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Interim Financial Statement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Vehicle Financing" sheetId="15" state="visible" r:id="rId15"/>
    <sheet xmlns:r="http://schemas.openxmlformats.org/officeDocument/2006/relationships" name="Earnings Per Share" sheetId="16" state="visible" r:id="rId16"/>
    <sheet xmlns:r="http://schemas.openxmlformats.org/officeDocument/2006/relationships" name="Long-Term Debt"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Interim Financial Statements (P" sheetId="23" state="visible" r:id="rId23"/>
    <sheet xmlns:r="http://schemas.openxmlformats.org/officeDocument/2006/relationships" name="Interim Financial Statements (T"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Business Combinations (Tables)" sheetId="28" state="visible" r:id="rId28"/>
    <sheet xmlns:r="http://schemas.openxmlformats.org/officeDocument/2006/relationships" name="Intangible Assets (Tables)" sheetId="29" state="visible" r:id="rId29"/>
    <sheet xmlns:r="http://schemas.openxmlformats.org/officeDocument/2006/relationships" name="Earnings Per Share (Tables)" sheetId="30" state="visible" r:id="rId30"/>
    <sheet xmlns:r="http://schemas.openxmlformats.org/officeDocument/2006/relationships" name="Long-Term Debt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Condensed Consolidating Finan_2" sheetId="34" state="visible" r:id="rId34"/>
    <sheet xmlns:r="http://schemas.openxmlformats.org/officeDocument/2006/relationships" name="Interim Financial Statements - " sheetId="35" state="visible" r:id="rId35"/>
    <sheet xmlns:r="http://schemas.openxmlformats.org/officeDocument/2006/relationships" name="Interim Financial Statements _2" sheetId="36" state="visible" r:id="rId36"/>
    <sheet xmlns:r="http://schemas.openxmlformats.org/officeDocument/2006/relationships" name="Interim Financial Statements _3" sheetId="37" state="visible" r:id="rId37"/>
    <sheet xmlns:r="http://schemas.openxmlformats.org/officeDocument/2006/relationships" name="Revenues - Other Disclosures (D" sheetId="38" state="visible" r:id="rId38"/>
    <sheet xmlns:r="http://schemas.openxmlformats.org/officeDocument/2006/relationships" name="Revenues - Retail Automotive De" sheetId="39" state="visible" r:id="rId39"/>
    <sheet xmlns:r="http://schemas.openxmlformats.org/officeDocument/2006/relationships" name="Revenues - Retail Commercial Tr" sheetId="40" state="visible" r:id="rId40"/>
    <sheet xmlns:r="http://schemas.openxmlformats.org/officeDocument/2006/relationships" name="Revenues - Commercial Vehicle D" sheetId="41" state="visible" r:id="rId41"/>
    <sheet xmlns:r="http://schemas.openxmlformats.org/officeDocument/2006/relationships" name="Revenues - Contract Balances (D" sheetId="42" state="visible" r:id="rId42"/>
    <sheet xmlns:r="http://schemas.openxmlformats.org/officeDocument/2006/relationships" name="Revenues - Additional Revenue R" sheetId="43" state="visible" r:id="rId43"/>
    <sheet xmlns:r="http://schemas.openxmlformats.org/officeDocument/2006/relationships" name="Leases - Other (Details)" sheetId="44" state="visible" r:id="rId44"/>
    <sheet xmlns:r="http://schemas.openxmlformats.org/officeDocument/2006/relationships" name="Leases - Net operating lease co" sheetId="45" state="visible" r:id="rId45"/>
    <sheet xmlns:r="http://schemas.openxmlformats.org/officeDocument/2006/relationships" name="Leases - Cash flow information," sheetId="46" state="visible" r:id="rId46"/>
    <sheet xmlns:r="http://schemas.openxmlformats.org/officeDocument/2006/relationships" name="Leases - Maturity of lease liab" sheetId="47" state="visible" r:id="rId47"/>
    <sheet xmlns:r="http://schemas.openxmlformats.org/officeDocument/2006/relationships" name="Leases - Operating lease liabil" sheetId="48" state="visible" r:id="rId48"/>
    <sheet xmlns:r="http://schemas.openxmlformats.org/officeDocument/2006/relationships" name="Leases - Future Minimum Payment" sheetId="49" state="visible" r:id="rId49"/>
    <sheet xmlns:r="http://schemas.openxmlformats.org/officeDocument/2006/relationships" name="Inventories (Details)" sheetId="50" state="visible" r:id="rId50"/>
    <sheet xmlns:r="http://schemas.openxmlformats.org/officeDocument/2006/relationships" name="Business Combinations - Activit" sheetId="51" state="visible" r:id="rId51"/>
    <sheet xmlns:r="http://schemas.openxmlformats.org/officeDocument/2006/relationships" name="Business Combinations - Conside" sheetId="52" state="visible" r:id="rId52"/>
    <sheet xmlns:r="http://schemas.openxmlformats.org/officeDocument/2006/relationships" name="Business Combinations - Pro For" sheetId="53" state="visible" r:id="rId53"/>
    <sheet xmlns:r="http://schemas.openxmlformats.org/officeDocument/2006/relationships" name="Intangible Assets - Summary of " sheetId="54" state="visible" r:id="rId54"/>
    <sheet xmlns:r="http://schemas.openxmlformats.org/officeDocument/2006/relationships" name="Intangible Assets - Activity (D" sheetId="55" state="visible" r:id="rId55"/>
    <sheet xmlns:r="http://schemas.openxmlformats.org/officeDocument/2006/relationships" name="Intangible Assets - Information" sheetId="56" state="visible" r:id="rId56"/>
    <sheet xmlns:r="http://schemas.openxmlformats.org/officeDocument/2006/relationships" name="Vehicle Financing (Details)" sheetId="57" state="visible" r:id="rId57"/>
    <sheet xmlns:r="http://schemas.openxmlformats.org/officeDocument/2006/relationships" name="Earnings Per Share (Details)" sheetId="58" state="visible" r:id="rId58"/>
    <sheet xmlns:r="http://schemas.openxmlformats.org/officeDocument/2006/relationships" name="Long-Term Debt (Details)" sheetId="59" state="visible" r:id="rId59"/>
    <sheet xmlns:r="http://schemas.openxmlformats.org/officeDocument/2006/relationships" name="Commitments and Contingent Li_2" sheetId="60" state="visible" r:id="rId60"/>
    <sheet xmlns:r="http://schemas.openxmlformats.org/officeDocument/2006/relationships" name="Equity (Details)" sheetId="61" state="visible" r:id="rId61"/>
    <sheet xmlns:r="http://schemas.openxmlformats.org/officeDocument/2006/relationships" name="Accumulated Other Comprehensi_3" sheetId="62" state="visible" r:id="rId62"/>
    <sheet xmlns:r="http://schemas.openxmlformats.org/officeDocument/2006/relationships" name="Segment Information (Details)" sheetId="63" state="visible" r:id="rId63"/>
    <sheet xmlns:r="http://schemas.openxmlformats.org/officeDocument/2006/relationships" name="Condensed Consolidating Finan_3" sheetId="64" state="visible" r:id="rId64"/>
    <sheet xmlns:r="http://schemas.openxmlformats.org/officeDocument/2006/relationships" name="Condensed Consolidating Finan_4" sheetId="65" state="visible" r:id="rId65"/>
    <sheet xmlns:r="http://schemas.openxmlformats.org/officeDocument/2006/relationships" name="Condensed Consolidating Finan_5" sheetId="66" state="visible" r:id="rId66"/>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9</t>
  </si>
  <si>
    <t>Apr. 22, 2019</t>
  </si>
  <si>
    <t>Document and Entity Information</t>
  </si>
  <si>
    <t>Entity Registrant Name</t>
  </si>
  <si>
    <t>PENSKE AUTOMOTIVE GROUP, INC.</t>
  </si>
  <si>
    <t>Entity Central Index Key</t>
  </si>
  <si>
    <t>0001019849</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Small Business</t>
  </si>
  <si>
    <t>Entity Emerging Growth Company</t>
  </si>
  <si>
    <t>CONSOLIDATED CONDENSED BALANCE SHEETS - USD ($) $ in Millions</t>
  </si>
  <si>
    <t>Dec. 31, 2018</t>
  </si>
  <si>
    <t>ASSETS</t>
  </si>
  <si>
    <t>Cash and cash equivalents</t>
  </si>
  <si>
    <t>Accounts receivable, net of allowance for doubtful accounts of $5.3 and $5.4</t>
  </si>
  <si>
    <t>Inventories</t>
  </si>
  <si>
    <t>Other current assets</t>
  </si>
  <si>
    <t>Total current assets</t>
  </si>
  <si>
    <t>Property and equipment, net</t>
  </si>
  <si>
    <t>Operating lease right-of-use assets</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 and other current liabilities</t>
  </si>
  <si>
    <t>Current portion of long-term debt</t>
  </si>
  <si>
    <t>Liabilities held for sale</t>
  </si>
  <si>
    <t>Total current liabilities</t>
  </si>
  <si>
    <t>Long-term debt</t>
  </si>
  <si>
    <t>Long-term lease liabilities</t>
  </si>
  <si>
    <t>Deferred tax liabilities</t>
  </si>
  <si>
    <t>Other long-term liabilities</t>
  </si>
  <si>
    <t>Total liabilities</t>
  </si>
  <si>
    <t>Commitments and contingent liabilities (Note 10)</t>
  </si>
  <si>
    <t xml:space="preserve"> </t>
  </si>
  <si>
    <t>Penske Automotive Group stockholders' equity:</t>
  </si>
  <si>
    <t>Preferred Stock, $0.0001 par value; 100,000 shares authorized; none issued and outstanding</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CONDENSED BALANCE SHEETS (Parenthetical) - USD ($) $ in Million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INCOME - USD ($) $ in Millions</t>
  </si>
  <si>
    <t>Mar. 31, 2018</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Income from discontinued operations, net of tax</t>
  </si>
  <si>
    <t>Net income</t>
  </si>
  <si>
    <t>Less: Loss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CONDENSED STATEMENTS OF COMPREHENSIVE INCOME - USD ($) $ in Millions</t>
  </si>
  <si>
    <t>CONSOLIDATED CONDENSED STATEMENTS OF COMPREHENSIVE INCOME</t>
  </si>
  <si>
    <t>Other comprehensive income:</t>
  </si>
  <si>
    <t>Foreign currency translation adjustment</t>
  </si>
  <si>
    <t>Other adjustments to comprehensive income, net</t>
  </si>
  <si>
    <t>Other comprehensive income, net of tax</t>
  </si>
  <si>
    <t>Comprehensive income</t>
  </si>
  <si>
    <t>Less: Comprehensive income attributable to non-controlling interests</t>
  </si>
  <si>
    <t>Comprehensive income attributable to Penske Automotive Group common stockholders</t>
  </si>
  <si>
    <t>CONSOLIDATED CONDENSED STATEMENTS OF CASH FLOWS - USD ($) $ in Millions</t>
  </si>
  <si>
    <t>Operating Activities:</t>
  </si>
  <si>
    <t>Adjustments to reconcile net income to net cash from continuing operating activities:</t>
  </si>
  <si>
    <t>Earnings of equity method investments</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Proceeds from sale of dealerships</t>
  </si>
  <si>
    <t>Proceeds from sale-leaseback transactions</t>
  </si>
  <si>
    <t>Acquisitions net, including repayment of sellers’ floor plan notes payable of $0 and $25.8, respectively</t>
  </si>
  <si>
    <t>Net cash used in continuing investing activities</t>
  </si>
  <si>
    <t>Financing Activities:</t>
  </si>
  <si>
    <t>Proceeds from borrowings under U.S. credit agreement revolving credit line</t>
  </si>
  <si>
    <t>Repayments under U.S. credit agreement revolving credit line</t>
  </si>
  <si>
    <t>Net (repayments) borrowings of other long-term debt</t>
  </si>
  <si>
    <t>Net borrowings (repayments) of floor plan notes payable — non-trade</t>
  </si>
  <si>
    <t>Repurchases of common stock</t>
  </si>
  <si>
    <t>Dividends</t>
  </si>
  <si>
    <t>Net cash (used in) provided by continuing financing activities</t>
  </si>
  <si>
    <t>Discontinued operations:</t>
  </si>
  <si>
    <t>Net cash (used in) provided by discontinued operating activities</t>
  </si>
  <si>
    <t>Net cash provided by discontinued investing activities</t>
  </si>
  <si>
    <t>Net cash used in discontinued financing activities</t>
  </si>
  <si>
    <t>Net cash (used in) provided by discontinued operations</t>
  </si>
  <si>
    <t>Effect of exchange rate changes on cash and cash equivalents</t>
  </si>
  <si>
    <t>Net change in cash and cash equivalents</t>
  </si>
  <si>
    <t>Cash and cash equivalents, beginning of period</t>
  </si>
  <si>
    <t>Cash and cash equivalents, end of period</t>
  </si>
  <si>
    <t>Cash paid for:</t>
  </si>
  <si>
    <t>Interest</t>
  </si>
  <si>
    <t>Non cash activities:</t>
  </si>
  <si>
    <t>Deferred consideration</t>
  </si>
  <si>
    <t>CONSOLIDATED CONDENSED STATEMENTS OF CASH FLOWS (Parenthetical) - USD ($) $ in Millions</t>
  </si>
  <si>
    <t>Repayment of Sellers' Floor Plan Notes Payable Dealership Acquisitions</t>
  </si>
  <si>
    <t>3.75% senior subordinated notes due 2020</t>
  </si>
  <si>
    <t>Interest rate (as a percent)</t>
  </si>
  <si>
    <t>3.75%</t>
  </si>
  <si>
    <t>5.50% senior subordinated notes due 2026</t>
  </si>
  <si>
    <t>5.50%</t>
  </si>
  <si>
    <t>CONSOLIDATED CONDENSED STATEMENT OF EQUITY - USD ($) $ in Millions</t>
  </si>
  <si>
    <t>Total Stockholders' Equity Attributable to Penske Automotive Group</t>
  </si>
  <si>
    <t>Additional Paid-in Capital</t>
  </si>
  <si>
    <t>Retained Earnings</t>
  </si>
  <si>
    <t>Accumulated Other Comprehensive Income (Loss)</t>
  </si>
  <si>
    <t>Non-controlling Interest</t>
  </si>
  <si>
    <t>Total</t>
  </si>
  <si>
    <t>Balance at Dec. 31, 2017</t>
  </si>
  <si>
    <t>Balance (in shares) at Dec. 31, 2017</t>
  </si>
  <si>
    <t>Increase (decrease) in stockholders' equity</t>
  </si>
  <si>
    <t>Adoption of ASC | ASC 606</t>
  </si>
  <si>
    <t>Equity compensation</t>
  </si>
  <si>
    <t>Equity compensation (in shares)</t>
  </si>
  <si>
    <t>Repurchases of common stock (in shares)</t>
  </si>
  <si>
    <t>Purchase of subsidiary shares from non-controlling interest</t>
  </si>
  <si>
    <t>Distributions to non-controlling interest</t>
  </si>
  <si>
    <t>Foreign currency translation</t>
  </si>
  <si>
    <t>Balance at Mar. 31, 2018</t>
  </si>
  <si>
    <t>Balance (in shares) at Mar. 31, 2018</t>
  </si>
  <si>
    <t>Balance at Dec. 31, 2018</t>
  </si>
  <si>
    <t>Balance (in shares) at Dec. 31, 2018</t>
  </si>
  <si>
    <t>Adoption of ASC | ASC 842</t>
  </si>
  <si>
    <t>Balance at Mar. 31, 2019</t>
  </si>
  <si>
    <t>Balance (in shares) at Mar. 31, 2019</t>
  </si>
  <si>
    <t>Interim Financial Statements</t>
  </si>
  <si>
    <t>Interim Financial Statements.</t>
  </si>
  <si>
    <t>1. Interim Financial Statements
Business Overview
Unless the context otherwise requires, the use of the terms “PAG,” “we,” “us,” and “our” in these Notes to the Consolidated Condensed Financial Statements refers to Penske Automotive Group, Inc. and its consolidated subsidiaries.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Retail Automotive Dealership. We believe we are the second largest automotive retailer headquartered in the U.S. as measured by the $20.8 billion in total retail automotive dealership revenue we generated in 2018. As of March 31, 2019, we operated 339 retail automotive franchises, of which 149 franchises are located in the U.S. and 190 franchises are located outside of the U.S. The franchises outside the U.S. are located primarily in the U.K. In the three months ended March 31, 2019, we retailed and wholesaled more than 157,000 vehicles. We are diversified geographically, with 53% of our total retail automotive dealership revenues in the three months ended March 31, 2019 generated in the U.S. and Puerto Rico and 47% generated outside the U.S. We offer over 40 vehicle brands, with 70% of our retail automotive dealership revenue in the three months ended March 31, 2019 generated from premium brands, such as Audi, BMW, Land Rover, Mercedes-Benz and Porsche. Each of our franchised dealerships offers a wide selection of new and used vehicles for sale. In addition to selling new and used vehicles, we generate higher-margin revenue at each of our dealerships through maintenance and repair services and the sale and placement of third-party finance and insurance products, third-party extended service and maintenance contracts and replacement and aftermarket automotive products. We operate our franchised dealerships under franchise agreements with a number of automotive manufacturers and distributors that are subject to certain rights and restrictions typical of the industry.
We also operate fourteen used vehicle supercenters in the U.S. and the U.K. which retail and wholesale previously owned vehicles under a one price, “no-haggle” methodology. We acquired CarSense in the U.S. and CarShop in the U.K. in the first quarter of 2017 and acquired The Car People in the U.K. in the first quarter of 2018. Our CarSense operations in the U.S. consist of five locations operating in the Philadelphia and Pittsburgh, Pennsylvania market areas, including Southern New Jersey. Our CarShop operations in the U.K. consist of five retail locations and a vehicle preparation center operating principally throughout Southern England. The Car People operations in the U.K. consist of four retail locations operating across Northern England, which complement CarShop’s Southern England locations. CarShop and The Car People currently operate as one reportable segment and we anticipate that both will begin to operate under the CarShop name in 2019.
During the three months ended March 31, 2019, we acquired one dealership related to our Commercial Vehicle Distribution business in New Zealand, disposed of seven retail automotive franchises, and were awarded one retail automotive franchise. Of the franchises disposed of, six represented franchises in the U.S., and one represented a franchise in Germany. We also acquired an additional 8.4% interest in the Jacobs Group, one of our German automotive dealership joint ventures, and now own an 87.8% interest in the Jacobs Group.
Retail Commercial Truck Dealership. We operate a heavy and medium-duty truck dealership group known as Premier Truck Group (“PTG”) with locations in Texas, Oklahoma, Tennessee, Georgia, and Canada. As of March 31, 2019, PTG operated nineteen locations, offering primarily Freightliner and Western Star branded trucks. PTG also offers a full range of used trucks available for sale as well as service and parts departments, providing a full range of maintenance and repair services.
Commercial Vehicle Distribution . We are the exclusive importer and distributor of Western Star heavy-duty trucks (a Daimler brand), MAN heavy and medium-duty trucks and buses (a VW Group brand), and Dennis Eagle refuse collection vehicles, together with associated parts, across Australia, New Zealand and portions of the Pacific. This business, known as Penske Commercial Vehicles Australia (“PCV Australia”), distributes commercial vehicles and parts to a network of more than 70 dealership locations, including ten company-owned retail commercial vehicle dealerships. One of these company-owned dealerships was acquired in February 2019 in New Zealand.
We are also a leading distributor of diesel and gas engines and power systems, principally representing MTU, Detroit Diesel, Allison Transmission, MTU Onsite Energy, and Rolls Royce Power Systems. This business, known as Penske Power Systems (“PPS”), offers products across the on- and off-highway markets, including in the construction, mining, marine, and defense sectors, in Australia, New Zealand and portions of the Pacific and supports full parts and aftersales service through a network of branches, field locations and dealers across the region. The on-highway portion of this business complements our PCV Australia distribution business, including integrated operations at retail locations selling PCV brands.
Penske Truck Leasing. We hold a 28.9% ownership interest in Penske Truck Leasing Co., L.P. (“PTL”), a leading provider of transportation and supply chain services. PTL is capable of meeting customers’ needs across the supply chain with a broad product offering that includes full-service truck leasing, truck rental and contract maintenance, along with logistic services such as dedicated contract carriage, distribution center management, transportation management, lead logistics provider services and dry van truckload carrier services. PTL is currently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
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March 31, 2019 and December 31, 2018 and for the three month periods ended March 31, 2019 and 2018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18, which are included as part of our Annual Report on Form 10-K.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senior subordinated notes and our fixed rate mortgage facilities are as follows:
March 31, 2019
December 31, 2018
Carrying Value
Fair Value
Carrying Value
Fair Value
3.75% senior subordinated notes due 2020
$
298.2
$
299.6
$
297.9
$
291.9
5.75% senior subordinated notes due 2022
547.0
559.5
546.8
537.6
5.375% senior subordinated notes due 2024
297.7
297.8
297.6
278.7
5.50% senior subordinated notes due 2026
495.2
489.0
495.1
465.2
Mortgage facilities
287.3
286.7
289.6
290.2
Assets Held for Sale and Discontinued Operations
We had no entities newly classified as held for sale during the three months ended March 31, 2019 or 2018 that met the criteria to be classified as discontinued operations. The financial information for entities that were classified as discontinued operations prior to adoption of Accounting Standards Update No. 2014-08 are included in “Income from discontinued operations” in the accompanying consolidated condensed statements of income and “Liabilities held for sale” in the accompanying consolidated condensed balance sheets for all periods presented.
Disposals
During the three months ended March 31, 2019, we disposed of seven retail automotive franchises and one retail commercial truck location. The results of operations for these businesses are included within continuing operations for the three months ended March 31, 2019 and 2018, as these franchises did not meet the criteria to be classified as held for sale and treated as discontinued operations.
Income Taxes
Tax regulations may require items to be included in our tax returns at different times than the items are reflected in our financial statements. Some of thes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s in future years which we have already recorded in our financial statements. Deferred tax liabilities generally represent deductions taken on our tax returns that have not yet been recognized as expense in our financial statements. We establish valuation allowances for our deferred tax assets if the amount of expected future taxable income is not likely to allow for the use of the deduction or credit.
Recent Accounting Pronouncements
Accounting for Leases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The FASB has since issued further ASUs related to the standard providing additional practical expedients and an optional transition method allowing entities to not recast comparative periods. We adopted this ASU, including several practical expedients, on January 1, 2019 using the optional transition method. The package of practical expedients elected allows us to not reassess (1) whether any expired or existing contracts are or contain leases (2) the lease classification for any expired or existing leases, and (3) initial direct costs for any expired or existing leases. We also elected the practical expedient to not separate lease and non-lease components for all leases and have accounted for the combined lease and non-lease components as a single lease component. Under the optional transition method, we applied ASC 840 in the comparative periods presented and provide the disclosures required by ASC 840 for all periods that continue to be presented in accordance with ASC 840, in addition to the disclosures required per ASC 842. The expense recognition for operating leases under ASC 842 is substantially consistent with ASC 840 and the adoption did not have an impact on our consolidated statements of income, comprehensive income, or cash flows.
As part of the adoption of ASC 842, we performed an assessment of the impact the new lease recognition standard will have on our consolidated financial statements. We lease a significant amount of our dealership and other properties, which are classified as operating leases. We also have various operating leases relating to office and computer equipment, shop equipment, service loaner and company owned vehicles, and other miscellaneous items. We do not have any material leases, individually or in the aggregate, classified as a finance leasing arrangement under the new lease recognition standard. Upon adoption of ASC 842, we recognized our lease liabilities and right-of-use assets on our consolidated condensed balance sheet at the present value of these future payments. We also made an accounting policy to exclude leases with an initial term of 12 months or less from the balance sheet as permitted under ASC 842.
We also evaluated, documented, and implemented required changes in internal controls as part of our adoption of the new lease recognition standard. These changes include implementing updated accounting policies affected by ASC 842 and implementing a new information technology application to calculate our right-of-use assets and lease liabilities and required disclosures.
See Note 3 “Leases” for additional disclosures in accordance with the new lease standard.
As a result of the adoption of ASC 842 on January 1, 2019, we recorded lease liabilities and right-of-use assets on our consolidated condensed balance sheet. The adoption also resulted in a net, after-tax cumulative effect adjustment to retained earnings of approximately $5.0 million. The details of this adjustment are summarized below.
Balance at
Adjustments Due
Balance at
December 31, 2018
to ASC 842
January 1, 2019
Assets
Operating lease right-of-use assets
$
—
$
2,425.6
$
2,425.6
Liabilities and Equity
Accrued expenses and other current liabilities
$
566.6
$
70.2
$
636.8
Long-term operating lease liabilities
—
2,387.5
2,387.5
Deferred tax liabilities
577.8
0.9
578.7
Other long-term liabilities
519.0
(38.0)
481.0
Retained earnings
2,365.8
5.0
2,370.8
Reclassification of Certain Tax Effects from Accumulated Other Comprehensive Income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id not adopt the optional guidance of this accounting standard update, as the potential impact on our consolidated financial statements is not material.
Fair Value Measurement Disclosure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are permitted to early adopt any eliminated or amended disclosures and delay adoption of the additional disclosure requirements until the effective date. We intend to adopt this ASU on January 1, 2020. We do not expect the adoption of this accounting standard update to have a significant impact on our consolidated financial statements.
Accounting for Cloud Computing Arrangements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intend to adopt this ASU on January 1, 2020. We do not expect the adoption of this accounting standard update to have a significant impact on our consolidated financial statements.</t>
  </si>
  <si>
    <t>Revenues</t>
  </si>
  <si>
    <t>Revenues.</t>
  </si>
  <si>
    <t>2. Revenues
Automotive and commercial truck dealerships represent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OEM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6.2 million and $26.0 million as of March 31, 2019 and December 31, 2018, respectively.
Commercial Vehicle Distribution and Other Revenue Recognition
Penske Commercial Vehicles Australia. We record revenue from the distribution of vehicl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Penske Power Systems.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Other. Other revenue primarily consists of our non-automotive motorcycle dealership operations. Revenue recognition practices for these operations do not differ materially from those described under “Retail Automotive and Retail Commercial Truck Dealership Revenue Recognition” above. We disposed of our non-automotive motorcycle dealership operations during the third quarter of 2018.
Retail Automotive Dealership
The following tables disaggregate our retail automotive reportable segment revenue by product type and geographic location for the three months ended March 31, 2019 and 2018:
Three Months Ended March 31,
Retail Automotive Dealership Revenue
2019
2018
New vehicle
$
2,231.2
$
2,446.8
Used vehicle
1,852.0
1,866.8
Finance and insurance, net
160.0
160.8
Service and parts
559.8
543.5
Fleet and wholesale
288.2
278.1
Total retail automotive dealership revenue
$
5,091.2
$
5,296.0
Three Months Ended March 31,
Retail Automotive Dealership Revenue
2019
2018
U.S.
$
2,722.8
$
2,750.9
U.K.
2,039.9
2,192.8
Germany and Italy
328.5
352.3
Total retail automotive dealership revenue
$
5,091.2
$
5,296.0
Retail Commercial Truck Dealership
The following table disaggregates our retail commercial truck reportable segment revenue by product type for the three months ended March 31, 2019 and 2018:
Three Months Ended March 31,
Retail Commercial Truck Dealership Revenue
2019
2018
New truck
$
207.4
$
170.4
Used truck
24.1
26.5
Finance and insurance, net
3.0
3.2
Service and parts
91.5
90.4
Other
6.3
1.9
Total retail commercial truck dealership revenue
$
332.3
$
292.4
Commercial Vehicle Distribution and Other
The following table disaggregates our other reportable segment revenue by business for the three months ended March 31, 2019 and 2018:
Three Months Ended March 31,
Commercial Vehicle Distribution and Other
2019
2018
Commercial Vehicles Australia
$
140.9
$
157.7
Other
—
0.8
Total commercial vehicle distribution and other revenue
$
140.9
$
158.5
Contract Balances
The following table summarizes our accounts receivable and unearned revenues as of March 31, 2019 and December 31, 2018:
March 31,
December 31,
2019
2018
Accounts receivable
Contracts in transit
$
348.4
$
314.2
Vehicle receivables
289.2
266.9
Manufacturer receivables
225.7
211.3
Trade receivables
156.8
129.1
Accrued expenses
Unearned revenues
$
275.6
$
269.8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and historical collection experience, which is recorded within “Accounts receivable” on our consolidated balance sheets with our receivables presented net of the allowance.
Unearned revenues primarily relate to payments received from customers prior to satisfaction of our performance obligations, such as customer deposits and deferred revenues from operating leases. These amounts are presented within “Accrued expenses” on our consolidated balance sheets. Of the amounts recorded as unearned revenues as of December 31, 2018, $103.0 million was recognized as revenue during the three months ended March 31, 2019.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
We expense sales commissions as incurred, as the amortization period for such costs would be less than one year. We do not disclose the value of unsatisfied performance obligations for contracts with an original expected length of one year or less nor for contracts that we recognize revenue at the amount to which we have the right to invoice for services performed. The effect of applying these practical expedients is not material.</t>
  </si>
  <si>
    <t>Leases</t>
  </si>
  <si>
    <t>3. Leases
We have historically structured our operations so as to minimize ownership of real property. As a result,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ur lease liabilities. We also have equipment leases that primarily relate to office and computer equipment, service and shop equipment, company owned vehicles, and other miscellaneous items. These leases are generally for a period of less than 5 years. We do not have any material leases, individually or in the aggregate, classified as a finance leasing arrangement.
We estimate the total undiscounted rent obligations under these leases, including any extension periods that we are reasonably certain to exercise, to be $5.7 billion.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In connection with the sale, relocation and closure of certain of our franchises, we have entered into a number of third-party sublease agreements. The rent paid by our sub-tenants on such properties for the three months ended March 31, 2019 totaled $5.4 million.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Proceeds from sale-leaseback transactions were $7.3 million during the three months ended March 31, 2019. We do not have any material leases that have not yet commenced as of March 31, 2019.
The following table summarizes our net operating lease cost during the three months ended March 31, 2019:
Three Months Ended
March 31, 2019
Lease Cost
Operating lease cost (1)
$
63.5
Sublease income
(5.4)
Total lease cost
$
58.1
(1)
Includes short-term leases and variable lease costs, which are immaterial.
The following table summarizes supplemental cash flow information related to our operating leases and the weighted average remaining lease term and discount rate of our leases:
Three Months Ended
March 31, 2019
Other Information
Gains on sale and leaseback transactions, net
$
(0.2)
Cash paid for amounts included in the measurement of lease liabilities
Operating cash flows from operating leases
59.7
Right-of-use assets obtained in exchange for operating lease liabilities
—
Lease Term and Discount Rate
Weighted-average remaining lease term - operating leases
27 years
Weighted-average discount rate - operating leases
The following table summarizes the maturity of our lease liabilities on an undiscounted cash flow basis and a reconciliation to the operating lease liabilities recognized on our consolidated condensed balance sheet as of March 31, 2019:
Maturity of Lease Liabilities
2019 (1)
$
242.2
2020
239.5
2021
233.1
2022
229.6
2023
223.3
2024
217.8
2025 and thereafter
4,269.5
Total future minimum lease payments
$
5,655.0
Less: Imputed interest
(3,187.9)
Present value of future minimum lease payments
$
2,467.1
Current operating lease liabilities (2)
$
88.9
Long-term operating lease liabilities
2,378.2
Total operating lease liabilities
$
2,467.1
(1)
Excludes the three months ended March 31, 2019.
(2)
Included within “Accrued expenses and other current liabilities” on Consolidated Condensed Balance Sheet as of March 31, 2019.
Minimum future rental payments required under operating leases in effect as of December 31, 2018 are as follows:
2019
$
222.5
2020
220.5
2021
217.4
2022
216.0
2023
212.0
2024 and thereafter
4,344.4
$
5,432.8</t>
  </si>
  <si>
    <t>4. Inventories
Inventories consisted of the following:
March 31,
December 31,
2019
2018
Retail automotive dealership new vehicles
$
2,400.9
$
2,397.0
Retail automotive dealership used vehicles
1,102.8
1,060.8
Retail automotive parts, accessories and other
130.3
140.8
Retail commercial truck dealership vehicles and parts
234.6
207.9
Commercial vehicle distribution vehicles, parts and engines
235.5
233.6
Total inventories
$
4,104.1
$
4,040.1
We receive credits from certain vehicle manufacturers that reduce cost of sales when the vehicles are sold. Such credits amounted to $12.1 million and $12.0 million during the three months ended March 31, 2019 and 2018, respectively.</t>
  </si>
  <si>
    <t>Business Combinations</t>
  </si>
  <si>
    <t>5. Business Combinations
During the three months ended March 31, 2019, we acquired one dealership related to our Commercial Vehicle Distribution business in New Zealand. During the three months ended March 31, 2018, we acquired The Car People, a stand-alone specialty retailer of used vehicles in the U.K. representing four locations, and four retail automotive franchises.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A summary of the aggregate consideration paid and the aggregate amounts of the assets acquired and liabilities assumed for the three months ended March 31, 2019 and 2018 follows:
March 31,
2019
2018
Accounts receivable
$
—
$
3.6
Inventories
0.5
56.6
Other current assets
—
—
Property and equipment
0.2
52.6
Indefinite-lived intangibles
0.4
69.5
Other noncurrent assets
0.1
0.1
Current liabilities
(0.1)
(13.2)
Noncurrent liabilities
—
(0.7)
Total consideration
1.1
168.5
Deferred consideration
—
(12.0)
Consideration transferred through common stock issuance
—
—
Contingent consideration
—
—
Seller financed/assumed debt
—
—
Total cash used in acquisitions
$
1.1
$
156.5
The following unaudited consolidated pro forma results of operations of PAG for the three months ended March 31, 2019 and 2018 give effect to acquisitions consummated during 2019 and 2018 as if they had occurred effective at the beginning of the periods:
Three Months Ended March 31,
2019
2018
Revenues
$
5,565.1
$
5,830.3
Income from continuing operations
99.0
108.1
Net income
100.1
108.5
Income from continuing operations per diluted common share
$
1.19
$
1.26
Net income per diluted common share
$
1.19
$
1.26</t>
  </si>
  <si>
    <t>Intangible Assets</t>
  </si>
  <si>
    <t>6. Intangible Assets
Following is a summary of the changes in the carrying amount of goodwill and other indefinite-lived intangible assets during the three months ended March 31, 2019:
Other Indefinite-
Lived Intangible
Goodwill
Assets
Balance, January 1, 2019
$
1,752.0
$
486.2
Additions
0.4
—
Disposals
(0.7)
—
Foreign currency translation
9.0
1.0
Balance, March 31, 2019
$
1,760.7
$
487.2
The additions and disposals during the three months ended March 31, 2019 were within our Retail Automotive reportable segment and our Other segment. During the quarter, we sold six retail automotive franchises, terminated one retail automotive franchise, and acquired one dealership related to our Commercial Vehicle Distribution business. As of March 31, 2019, the goodwill balance within our Retail Automotive, Retail Commercial Truck, and Other reportable segments was $1,519.8 million, $162.9 million and $78.0 million, respectively. There is no goodwill recorded in our Non-Automotive Investments reportable segment.</t>
  </si>
  <si>
    <t>Vehicle Financing</t>
  </si>
  <si>
    <t>7. 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the Australian Bank Bill Swap Rate (“BBSW”),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2.3% for the three months ended March 31, 2019 and 2.0% for the three months ended March 31, 2018.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si>
  <si>
    <t>Earnings Per Share</t>
  </si>
  <si>
    <t>8. Earnings Per Share
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months ended March 31, 2019 and 2018 follows:
Three Months Ended
March 31,
2019
2018
Weighted average number of common shares outstanding
84,378,960
85,952,347
Effect of non-participatory equity compensation
40,000
40,000
Weighted average number of common shares outstanding, including effect of dilutive securities
84,418,960
85,992,347</t>
  </si>
  <si>
    <t>Long-Term Debt</t>
  </si>
  <si>
    <t xml:space="preserve">9. Long-Term Debt
Long-term debt consisted of the following:
March 31,
December 31,
2019
2018
U.S. credit agreement — revolving credit line
$
55.0
$
30.0
U.K. credit agreement — revolving credit line
135.6
163.3
U.K. credit agreement — overdraft line of credit
—
1.8
3.75% senior subordinated notes due 2020
298.2
297.9
5.75% senior subordinated notes due 2022
547.0
546.8
5.375% senior subordinated notes due 2024
297.7
297.6
5.50% senior subordinated notes due 2026
495.2
495.1
Australia capital loan agreement
33.4
33.6
Australia working capital loan agreement
11.7
6.1
Mortgage facilities
287.3
289.6
Other
51.7
54.9
Total long-term debt
2,212.8
2,216.7
Less: current portion
(94.5)
(92.0)
Net long-term debt
$
2,118.3
$
2,124.7
U.S. Credit Agreement
Our U.S. credit agreement (the “U.S. credit agreement”) with Mercedes-Benz Financial Services USA LLC and Toyota Motor Credit Corporation provides for up to $700.0 million in revolving loans for working capital, acquisitions, capital expenditures, investments and other general corporate purposes, which includes $250.0 million in revolving loans solely for future U.S. acquisitions. The U.S. credit agreement provides for a maximum of $150.0 million of future borrowings for foreign acquisitions and expires on September 30, 2022. In April 2019, we and the lenders extended the term of this facility one year to September 30, 2022, pursuant to its “evergreen” extension provisions. The revolving loans bear interest at LIBOR plus 2.00%, subject to an incremental 1.50% for uncollateralized borrowings in excess of a defined borrowing base.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March 31, 2019, we had $55.0 million of revolver borrowings outstanding under the U.S. credit agreement.
U.K. Credit Agreement
Our subsidiaries in the U.K. (the “U.K. subsidiaries”) are party to a £150.0 million revolving credit agreement with the National Westminster Bank plc and BMW Financial Services (GB) Limited, and an additional demand overdraft line of credit (collectively, the “U.K. credit agreement”) to be used for working capital, acquisitions, capital expenditures, investments and general corporate purposes. The loans mature on the termination date of the facility, which is December 12, 2023. The revolving loans bear interest between defined LIBOR plus 1.10% and defined LIBOR plus 2.10%. The U.K. credit agreement also includes a £100.0 million “accordion” feature which allows the U.K. subsidiaries to request up to an additional £100.0 million of facility capacity. The lenders may agree to provide the additional capacity, and, if not, the U.K. subsidiaries may add an additional lender, if available, to the facility to provide such additional capacity. As of March 31, 2019, outstanding loans under the U.K. credit agreement amounted to £104.0 million ($135.6 million).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Senior Subordinated Notes
We have issued the following senior subordinated notes:
Description
Maturity Date
Interest Payment Dates
Principal Amount
3.75% Notes
August 15, 2020
February 15, August 15
$300 million
5.75% Notes
October 1, 2022
April 1, October 1
$550 million
5.375% Notes
December 1, 2024
June 1, December 1
$300 million
5.50% Notes
May 15, 2026
May 15, November 15
$500 million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Optional redemption. At any time, we may redeem the 3.75% Notes at a redemption price equal to 100% of the principal amount of the 3.75% Notes, plus an applicable make whole premium, and any accrued and unpaid interest. We may redeem the 5.75% Notes for cash at the redemption prices noted in the indenture, plus any accrued and unpaid interest. Prior to December 1, 2019, we may redeem the 5.375% Notes at a redemption price equal to 100% of the principal amount of the 5.375% Notes, plus an applicable make whole premium, and any accrued and unpaid interest. On or after December 1, 2019, we may redeem the 5.375% Notes for cash at the redemption prices noted in the indenture, plus any accrued and unpaid interest. Prior to May 15, 2021, we may redeem the 5.50% Notes at a redemption price equal to 100% of the principal amount of the 5.50% Notes, plus an applicable make whole premium, and any accrued and unpaid interest. On or after May 15, 2021, we may redeem the 5.50% Notes for cash at the redemption prices noted in the indenture, plus any accrued and unpaid interest. We may also redeem up to 40% of the 5.50% Notes using the proceeds of specified equity offerings at any time prior to May 15, 2019 at a price specified in the indenture.
Australia Loan Agreements
Penske Commercial Vehicles Australia and Penske Power Systems are party to two facilities with Volkswagen Financial Services Australia Pty Limited representing a five-year AU $50.0 million capital loan and a one-year AU $50.0 million working capital loan. Both facilities are subject to annual extensions. These agreements each provide the lender with a secured interest in all assets of these businesses. The loans bear interest at the Australian BBSW 30-day Bill Rate plus 3.0%. Irrespective of the term of the agreements, both agreements provide the lender with the ability to call the loans on 90 days’ notice. These facilities are also guaranteed by our U.S. parent company up to AU $50.0 million. As of March 31, 2019, we had AU $47.1 million ($33.4 million) outstanding under the capital loan agreement and AU $16.5 million and ($11.7 million) outstanding under the working capital loan agreement.
Mortgage Facilities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March 31, 2019, we owed $287.3 million of principal under our mortgage facilities. </t>
  </si>
  <si>
    <t>Commitments and Contingent Liabilities</t>
  </si>
  <si>
    <t>10. Commitments and Contingent Liabilities
We are involved in litigation which may relate to claims brought by governmental authorities, issues with customers, and employment related matters, including class action claims and purported class action claims. As of March 31, 2019,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lease substantially all of our facilities.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Our floor plan credit agreement with Mercedes Benz Financial Services Australia (“MBA”) provides us revolving loans for the acquisition of commercial vehicles for distribution to our retail network. This facility includes a commitment to repurchase dealer vehicles in the event the dealer’s floor plan agreement with MBA is terminated.
We have $37.8 million of letters of credit outstanding as of March 31, 2019, and have posted $29.4 million of surety bonds in the ordinary course of business.</t>
  </si>
  <si>
    <t>Equity</t>
  </si>
  <si>
    <t>11. Equity
During the three months ended March 31, 2019, we repurchased 1,258,348 shares of our outstanding common stock for $54.3 million, or an average of $43.19 per share, under our securities repurchase program approved by our Board of Directors. In February 2019, our Board of Directors increased the authority delegated to management to repurchase our outstanding securities to $200.0 million. Prior to the increase, we had $136.5 million in remaining authorization. As of March 31, 2019, our remaining authorization under the program was $145.7 million.</t>
  </si>
  <si>
    <t>Accumulated Other Comprehensive Income/(Loss)</t>
  </si>
  <si>
    <t>12. Accumulated Other Comprehensive Income (Loss)
Changes in accumulated other comprehensive income (loss) by component and the reclassifications out of accumulated other comprehensive income (loss) during the three months ended March 31, 2019 and 2018, respectively, attributable to Penske Automotive Group common stockholders follows:
Three Months Ended March 31, 2019
Foreign
Currency
Translation
Other
Total
Balance at December 31, 2018
$
(208.3)
$
(26.2)
$
(234.5)
Other comprehensive income before reclassifications
7.0
1.8
8.8
Amounts reclassified from accumulated other comprehensive income — net of tax
—
—
—
Net current period other comprehensive income
7.0
1.8
8.8
Balance at March 31, 2019
$
(201.3)
$
(24.4)
$
(225.7)
Three Months Ended March 31, 2018
Foreign
Currency
Translation
Other
Total
Balance at December 31, 2017
$
(134.0)
$
(12.5)
$
(146.5)
Other comprehensive income before reclassifications
30.7
1.1
31.8
Amounts reclassified from accumulated other comprehensive income — net of tax
—
—
—
Net current period other comprehensive income
30.7
1.1
31.8
Balance at March 31, 2018
$
(103.3)
$
(11.4)
$
(114.7)</t>
  </si>
  <si>
    <t>Segment Information</t>
  </si>
  <si>
    <t>13. Segment Information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Stand-Alone Used United States, International, and Stand-Alone Used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months ended March 31, 2019 and 2018 follows:
Three Months Ended March 31
Retail
Retail Commercial
Non-Automotive
Intersegment
Automotive
Truck
Other
Investments
Elimination
Total
Revenues
2019
$
5,091.2
$
332.3
$
140.9
$
—
$
—
$
5,564.4
2018
5,296.0
292.4
158.5
—
—
5,746.9
Segment income
2019
$
84.9
$
15.9
$
7.2
$
25.8
$
—
$
133.8
2018
106.6
12.1
9.6
16.0
—
144.3</t>
  </si>
  <si>
    <t>Condensed Consolidating Financial Information</t>
  </si>
  <si>
    <t>14. Condensed Consolidating Financial Information
The following tables include condensed consolidating financial information as of March 31, 2019 and December 31, 2018 and for the three month periods ended March 31, 2019 and 2018 for Penske Automotive Group, Inc. (as the issuer of the 5.75%, the 5.375%, the 5.50%, and the 3.75% Notes), guarantor subsidiaries, and non-guarantor subsidiaries (primarily representing non-U.S. entities). Guarantor subsidiaries are directly or indirectly 100% owned by PAG, and the guarantees are full and unconditional, and joint and several. The guarantees may be released under certain circumstances upon resale, or transfer by us of the stock of the related guarantor or all or substantially all of the assets of the guarantor to a non-affiliate.
CONDENSED CONSOLIDATING BALANCE SHEET
March 31, 2019
Penske
Total
Automotive
Guarantor
Non-Guarantor
Company
Eliminations
Group
Subsidiaries
Subsidiaries
Cash and cash equivalents
$
43.5
$
—
$
—
$
—
$
43.5
Accounts receivable, net
1,034.1
(481.1)
481.1
473.5
560.6
Inventories
4,104.1
—
—
1,945.8
2,158.3
Other current assets
101.5
—
8.6
17.8
75.1
Total current assets
5,283.2
(481.1)
489.7
2,437.1
2,837.5
Property and equipment, net
2,276.1
—
3.9
1,086.8
1,185.4
Operating lease right-of-use assets
2,416.4
—
9.5
1,627.9
779.0
Intangible assets
2,247.9
—
—
1,422.2
825.7
Equity method investments
1,332.4
—
1,267.3
—
65.1
Other long-term assets
18.9
(2,826.7)
2,834.0
2.9
8.7
Total assets
$
13,574.9
$
(3,307.8)
$
4,604.4
$
6,576.9
$
5,701.4
Floor plan notes payable
$
2,419.2
$
—
$
—
$
1,306.4
$
1,112.8
Floor plan notes payable — non-trade
1,488.7
—
219.9
503.1
765.7
Accounts payable
668.5
—
3.4
187.4
477.7
Accrued expenses and other current liabilities
704.7
(481.1)
1.5
228.8
955.5
Current portion of long-term debt
94.5
—
—
9.6
84.9
Liabilities held for sale
0.5
—
—
0.5
—
Total current liabilities
5,376.1
(481.1)
224.8
2,235.8
3,396.6
Long-term debt
2,118.3
(84.0)
1,709.6
219.9
272.8
Long-term operating lease liabilities
2,378.2
—
9.2
1,613.3
755.7
Deferred tax liabilities
591.4
—
—
583.5
7.9
Other long-term liabilities
450.0
—
—
33.8
416.2
Total liabilities
10,914.0
(565.1)
1,943.6
4,686.3
4,849.2
Total equity
2,660.9
(2,742.7)
2,660.8
1,890.6
852.2
Total liabilities and equity
$
13,574.9
$
(3,307.8)
$
4,604.4
$
6,576.9
$
5,701.4
CONDENSED CONSOLIDATING BALANCE SHEET
December 31, 2018
Penske
Total
Automotive
Guarantor
Non-Guarantor
Company
Eliminations
Group
Subsidiaries
Subsidiaries
Cash and cash equivalents
$
39.4
$
—
$
—
$
12.9
$
26.5
Accounts receivable, net
929.1
(481.7)
481.7
507.1
422.0
Inventories
4,040.1
—
—
1,961.6
2,078.5
Other current assets
86.6
—
10.6
17.8
58.2
Total current assets
5,095.2
(481.7)
492.3
2,499.4
2,585.2
Property and equipment, net
2,250.0
—
3.9
1,077.7
1,168.4
Intangible assets
2,238.2
—
—
1,422.6
815.6
Equity method investments
1,305.2
—
1,239.9
—
65.3
Other long-term assets
15.9
(2,814.3)
2,821.0
2.9
6.3
Total assets
$
10,904.5
$
(3,296.0)
$
4,557.1
$
5,002.6
$
4,640.8
Floor plan notes payable
$
2,362.2
$
—
$
—
$
1,348.3
$
1,013.9
Floor plan notes payable — non-trade
1,428.6
—
232.3
505.9
690.4
Accounts payable
598.2
—
4.9
196.6
396.7
Accrued expenses
566.6
(481.7)
1.4
160.2
886.7
Current portion of long-term debt
92.0
—
—
6.3
85.7
Liabilities held for sale
0.7
—
—
0.7
—
Total current liabilities
5,048.3
(481.7)
238.6
2,218.0
3,073.4
Long-term debt
2,124.7
(88.6)
1,683.8
225.7
303.8
Deferred tax liabilities
577.8
—
—
570.5
7.3
Other long-term liabilities
519.0
—
—
57.6
461.4
Total liabilities
8,269.8
(570.3)
1,922.4
3,071.8
3,845.9
Total equity
2,634.7
(2,725.7)
2,634.7
1,930.8
794.9
Total liabilities and equity
$
10,904.5
$
(3,296.0)
$
4,557.1
$
5,002.6
$
4,640.8
CONDENSED CONSOLIDATING STATEMENT OF INCOME
Three Months Ended March 31, 2019
Penske
Total
Automotive
Guarantor
Non-Guarantor
Company
Eliminations
Group
Subsidiaries
Subsidiaries
Revenues
$
5,564.4
$
—
$
—
$
2,851.4
$
2,713.0
Cost of sales
4,712.9
—
—
2,382.9
2,330.0
Gross profit
851.5
—
—
468.5
383.0
Selling, general and administrative expenses
666.4
—
6.6
358.4
301.4
Depreciation
26.4
—
0.3
14.5
11.6
Operating income
158.7
—
(6.9)
95.6
70.0
Floor plan interest expense
(21.8)
—
(1.8)
(15.0)
(5.0)
Other interest expense
(29.9)
—
(19.2)
(3.0)
(7.7)
Equity in earnings of affiliates
26.8
—
25.8
—
1.0
Equity in earnings of subsidiaries
—
(137.1)
137.1
—
—
Income from continuing operations before income taxes
133.8
(137.1)
135.0
77.6
58.3
Income taxes
(34.7)
35.3
(34.8)
(23.0)
(12.2)
Income from continuing operations
99.1
(101.8)
100.2
54.6
46.1
Income from discontinued operations, net of tax
0.1
(0.1)
0.1
0.1
—
Net income
99.2
(101.9)
100.3
54.7
46.1
Other comprehensive (loss) income, net of tax
8.5
(6.9)
8.5
—
6.9
Comprehensive income
107.7
(108.8)
108.8
54.7
53.0
Less: Comprehensive (loss) income attributable to non-controlling interests
(1.3)
0.3
(0.3)
—
(1.3)
Comprehensive income attributable to Penske Automotive Group common stockholders
$
109.0
$
(109.1)
$
109.1
$
54.7
$
54.3
CONDENSED CONSOLIDATING STATEMENT OF INCOME
Three Months Ended March 31, 2018
Penske
Total
Automotive
Guarantor
Non-Guarantor
Company
Eliminations
Group
Subsidiaries
Subsidiaries
Revenues
$
5,746.9
$
—
$
—
$
2,856.5
$
2,890.4
Cost of sales
4,882.5
—
—
2,395.2
2,487.3
Gross profit
864.4
—
—
461.3
403.1
Selling, general and administrative expenses
663.1
—
6.5
343.0
313.6
Depreciation
25.6
—
0.4
13.6
11.6
Operating income
175.7
—
(6.9)
104.7
77.9
Floor plan interest expense
(18.9)
—
(1.6)
(11.3)
(6.0)
Other interest expense
(29.8)
—
(20.8)
(1.9)
(7.1)
Equity in earnings of affiliates
17.3
—
16.0
—
1.3
Equity in earnings of subsidiaries
—
(157.9)
157.9
—
—
Income from continuing operations before income taxes
144.3
(157.9)
144.6
91.5
66.1
Income taxes
(36.6)
40.0
(36.6)
(25.2)
(14.8)
Income from continuing operations
107.7
(117.9)
108.0
66.3
51.3
Income from discontinued operations, net of tax
0.1
(0.1)
0.1
0.1
—
Net income
107.8
(118.0)
108.1
66.4
51.3
Other comprehensive income, net of tax
31.8
(31.5)
31.8
—
31.5
Comprehensive income
139.6
(149.5)
139.9
66.4
82.8
Less: Comprehensive loss attributable to non-controlling interests
(0.3)
—
—
—
(0.3)
Comprehensive income attributable to Penske Automotive Group common stockholders
$
139.9
$
(149.5)
$
139.9
$
66.4
$
83.1
CONDENSED CONSOLIDATING STATEMENT OF CASH FLOWS
Three Months Ended March 31, 2019
Penske
Total
Automotive
Guarantor
Non-Guarantor
Company
Group
Subsidiaries
Subsidiaries
Net cash provided by (used in) continuing operating activities
$
91.4
$
(9.8)
$
94.0
$
7.2
Investing activities:
Purchase of equipment and improvements
(63.1)
(0.5)
(24.2)
(38.4)
Proceeds from sale of dealerships
7.2
—
7.2
—
Proceeds from sale-leaseback transactions
7.3
—
—
7.3
Acquisitions, net
(1.1)
—
—
(1.1)
Other
(0.2)
(0.6)
—
0.4
Net cash used in continuing investing activities
(49.9)
(1.1)
(17.0)
(31.8)
Financing activities:
Net (repayments) borrowings of long-term debt
(10.6)
25.0
(2.4)
(33.2)
Net borrowings (repayments) of floor plan notes payable — non-trade
60.1
(12.3)
(2.9)
75.3
Repurchases of common stock
(54.3)
(54.3)
—
—
Dividends
(32.2)
(32.2)
—
—
Other
(0.1)
(0.1)
—
—
Distributions from (to) parent
—
84.8
(84.5)
(0.3)
Net cash (used in) provided by continuing financing activities
(37.1)
10.9
(89.8)
41.8
Net cash (used in) provided by discontinued operations
(0.1)
—
(0.1)
—
Effect of exchange rate changes on cash and cash equivalents
(0.2)
—
—
(0.2)
Net change in cash and cash equivalents
4.1
—
(12.9)
17.0
Cash and cash equivalents, beginning of period
39.4
—
12.9
26.5
Cash and cash equivalents, end of period
$
43.5
$
—
$
—
$
43.5
CONDENSED CONSOLIDATING STATEMENT OF CASH FLOWS
Three Months Ended March 31, 2018
Penske
Total
Automotive
Guarantor
Non-Guarantor
Company
Group
Subsidiaries
Subsidiaries
Net cash provided by (used in) continuing operating activities
$
174.8
$
(23.0)
$
137.0
$
60.8
Investing activities:
Purchase of equipment and improvements
(64.7)
(1.1)
(38.6)
(25.0)
Proceeds from sale of dealerships
58.4
—
55.9
2.5
Acquisitions, net
(156.5)
—
—
(156.5)
Other
(6.3)
(1.6)
—
(4.7)
Net cash (used in) provided by continuing investing activities
(169.1)
(2.7)
17.3
(183.7)
Financing activities:
Net borrowings (repayments) of long-term debt
84.6
(44.0)
9.3
119.3
Net (repayments) borrowings of floor plan notes payable — non-trade
(4.8)
1.0
(43.2)
37.4
Repurchases of common stock
(50.0)
(50.0)
—
—
Dividends
(29.2)
(29.2)
—
—
Distributions from (to) parent
—
147.9
(135.3)
(12.6)
Net cash provided by (used in) continuing financing activities
0.6
25.7
(169.2)
144.1
Net cash provided by discontinued operations
0.1
—
0.1
—
Effect of exchange rate changes on cash and cash equivalents
0.7
—
—
0.7
Net change in cash and cash equivalents
7.1
—
(14.8)
21.9
Cash and cash equivalents, beginning of period
45.7
—
14.8
30.9
Cash and cash equivalents, end of period
$
52.8
$
—
$
—
$
52.8</t>
  </si>
  <si>
    <t>Interim Financial Statements (Policies)</t>
  </si>
  <si>
    <t>Business Overview</t>
  </si>
  <si>
    <t>Business Overview
Unless the context otherwise requires, the use of the terms “PAG,” “we,” “us,” and “our” in these Notes to the Consolidated Condensed Financial Statements refers to Penske Automotive Group, Inc. and its consolidated subsidiaries.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Retail Automotive Dealership. We believe we are the second largest automotive retailer headquartered in the U.S. as measured by the $20.8 billion in total retail automotive dealership revenue we generated in 2018. As of March 31, 2019, we operated 339 retail automotive franchises, of which 149 franchises are located in the U.S. and 190 franchises are located outside of the U.S. The franchises outside the U.S. are located primarily in the U.K. In the three months ended March 31, 2019, we retailed and wholesaled more than 157,000 vehicles. We are diversified geographically, with 53% of our total retail automotive dealership revenues in the three months ended March 31, 2019 generated in the U.S. and Puerto Rico and 47% generated outside the U.S. We offer over 40 vehicle brands, with 70% of our retail automotive dealership revenue in the three months ended March 31, 2019 generated from premium brands, such as Audi, BMW, Land Rover, Mercedes-Benz and Porsche. Each of our franchised dealerships offers a wide selection of new and used vehicles for sale. In addition to selling new and used vehicles, we generate higher-margin revenue at each of our dealerships through maintenance and repair services and the sale and placement of third-party finance and insurance products, third-party extended service and maintenance contracts and replacement and aftermarket automotive products. We operate our franchised dealerships under franchise agreements with a number of automotive manufacturers and distributors that are subject to certain rights and restrictions typical of the industry.
We also operate fourteen used vehicle supercenters in the U.S. and the U.K. which retail and wholesale previously owned vehicles under a one price, “no-haggle” methodology. We acquired CarSense in the U.S. and CarShop in the U.K. in the first quarter of 2017 and acquired The Car People in the U.K. in the first quarter of 2018. Our CarSense operations in the U.S. consist of five locations operating in the Philadelphia and Pittsburgh, Pennsylvania market areas, including Southern New Jersey. Our CarShop operations in the U.K. consist of five retail locations and a vehicle preparation center operating principally throughout Southern England. The Car People operations in the U.K. consist of four retail locations operating across Northern England, which complement CarShop’s Southern England locations. CarShop and The Car People currently operate as one reportable segment and we anticipate that both will begin to operate under the CarShop name in 2019.
During the three months ended March 31, 2019, we acquired one dealership related to our Commercial Vehicle Distribution business in New Zealand, disposed of seven retail automotive franchises, and were awarded one retail automotive franchise. Of the franchises disposed of, six represented franchises in the U.S., and one represented a franchise in Germany. We also acquired an additional 8.4% interest in the Jacobs Group, one of our German automotive dealership joint ventures, and now own an 87.8% interest in the Jacobs Group.
Retail Commercial Truck Dealership. We operate a heavy and medium-duty truck dealership group known as Premier Truck Group (“PTG”) with locations in Texas, Oklahoma, Tennessee, Georgia, and Canada. As of March 31, 2019, PTG operated nineteen locations, offering primarily Freightliner and Western Star branded trucks. PTG also offers a full range of used trucks available for sale as well as service and parts departments, providing a full range of maintenance and repair services.
Commercial Vehicle Distribution . We are the exclusive importer and distributor of Western Star heavy-duty trucks (a Daimler brand), MAN heavy and medium-duty trucks and buses (a VW Group brand), and Dennis Eagle refuse collection vehicles, together with associated parts, across Australia, New Zealand and portions of the Pacific. This business, known as Penske Commercial Vehicles Australia (“PCV Australia”), distributes commercial vehicles and parts to a network of more than 70 dealership locations, including ten company-owned retail commercial vehicle dealerships. One of these company-owned dealerships was acquired in February 2019 in New Zealand.
We are also a leading distributor of diesel and gas engines and power systems, principally representing MTU, Detroit Diesel, Allison Transmission, MTU Onsite Energy, and Rolls Royce Power Systems. This business, known as Penske Power Systems (“PPS”), offers products across the on- and off-highway markets, including in the construction, mining, marine, and defense sectors, in Australia, New Zealand and portions of the Pacific and supports full parts and aftersales service through a network of branches, field locations and dealers across the region. The on-highway portion of this business complements our PCV Australia distribution business, including integrated operations at retail locations selling PCV brands.
Penske Truck Leasing. We hold a 28.9% ownership interest in Penske Truck Leasing Co., L.P. (“PTL”), a leading provider of transportation and supply chain services. PTL is capable of meeting customers’ needs across the supply chain with a broad product offering that includes full-service truck leasing, truck rental and contract maintenance, along with logistic services such as dedicated contract carriage, distribution center management, transportation management, lead logistics provider services and dry van truckload carrier services. PTL is currently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t>
  </si>
  <si>
    <t>Basis of Presentation</t>
  </si>
  <si>
    <t>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March 31, 2019 and December 31, 2018 and for the three month periods ended March 31, 2019 and 2018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18, which are included as part of our Annual Report on Form 10-K.</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senior subordinated notes and our fixed rate mortgage facilities are as follows:
March 31, 2019
December 31, 2018
Carrying Value
Fair Value
Carrying Value
Fair Value
3.75% senior subordinated notes due 2020
$
298.2
$
299.6
$
297.9
$
291.9
5.75% senior subordinated notes due 2022
547.0
559.5
546.8
537.6
5.375% senior subordinated notes due 2024
297.7
297.8
297.6
278.7
5.50% senior subordinated notes due 2026
495.2
489.0
495.1
465.2
Mortgage facilities
287.3
286.7
289.6
290.2</t>
  </si>
  <si>
    <t>Assets Held For Sale and Discontinued Operations</t>
  </si>
  <si>
    <t>Assets Held for Sale and Discontinued Operations
We had no entities newly classified as held for sale during the three months ended March 31, 2019 or 2018 that met the criteria to be classified as discontinued operations. The financial information for entities that were classified as discontinued operations prior to adoption of Accounting Standards Update No. 2014-08 are included in “Income from discontinued operations” in the accompanying consolidated condensed statements of income and “Liabilities held for sale” in the accompanying consolidated condensed balance sheets for all periods presented.</t>
  </si>
  <si>
    <t>Disposals</t>
  </si>
  <si>
    <t>Disposals
During the three months ended March 31, 2019, we disposed of seven retail automotive franchises and one retail commercial truck location. The results of operations for these businesses are included within continuing operations for the three months ended March 31, 2019 and 2018, as these franchises did not meet the criteria to be classified as held for sale and treated as discontinued operations.</t>
  </si>
  <si>
    <t>Income Taxes</t>
  </si>
  <si>
    <t>Income Taxes
Tax regulations may require items to be included in our tax returns at different times than the items are reflected in our financial statements. Some of thes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s in future years which we have already recorded in our financial statements. Deferred tax liabilities generally represent deductions taken on our tax returns that have not yet been recognized as expense in our financial statements. We establish valuation allowances for our deferred tax assets if the amount of expected future taxable income is not likely to allow for the use of the deduction or credit.</t>
  </si>
  <si>
    <t>Recent Accounting Pronouncements</t>
  </si>
  <si>
    <t>Recent Accounting Pronouncements
Accounting for Leases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The FASB has since issued further ASUs related to the standard providing additional practical expedients and an optional transition method allowing entities to not recast comparative periods. We adopted this ASU, including several practical expedients, on January 1, 2019 using the optional transition method. The package of practical expedients elected allows us to not reassess (1) whether any expired or existing contracts are or contain leases (2) the lease classification for any expired or existing leases, and (3) initial direct costs for any expired or existing leases. We also elected the practical expedient to not separate lease and non-lease components for all leases and have accounted for the combined lease and non-lease components as a single lease component. Under the optional transition method, we applied ASC 840 in the comparative periods presented and provide the disclosures required by ASC 840 for all periods that continue to be presented in accordance with ASC 840, in addition to the disclosures required per ASC 842. The expense recognition for operating leases under ASC 842 is substantially consistent with ASC 840 and the adoption did not have an impact on our consolidated statements of income, comprehensive income, or cash flows.
As part of the adoption of ASC 842, we performed an assessment of the impact the new lease recognition standard will have on our consolidated financial statements. We lease a significant amount of our dealership and other properties, which are classified as operating leases. We also have various operating leases relating to office and computer equipment, shop equipment, service loaner and company owned vehicles, and other miscellaneous items. We do not have any material leases, individually or in the aggregate, classified as a finance leasing arrangement under the new lease recognition standard. Upon adoption of ASC 842, we recognized our lease liabilities and right-of-use assets on our consolidated condensed balance sheet at the present value of these future payments. We also made an accounting policy to exclude leases with an initial term of 12 months or less from the balance sheet as permitted under ASC 842.
We also evaluated, documented, and implemented required changes in internal controls as part of our adoption of the new lease recognition standard. These changes include implementing updated accounting policies affected by ASC 842 and implementing a new information technology application to calculate our right-of-use assets and lease liabilities and required disclosures.
See Note 3 “Leases” for additional disclosures in accordance with the new lease standard.
As a result of the adoption of ASC 842 on January 1, 2019, we recorded lease liabilities and right-of-use assets on our consolidated condensed balance sheet. The adoption also resulted in a net, after-tax cumulative effect adjustment to retained earnings of approximately $5.0 million. The details of this adjustment are summarized below.
Balance at
Adjustments Due
Balance at
December 31, 2018
to ASC 842
January 1, 2019
Assets
Operating lease right-of-use assets
$
—
$
2,425.6
$
2,425.6
Liabilities and Equity
Accrued expenses and other current liabilities
$
566.6
$
70.2
$
636.8
Long-term operating lease liabilities
—
2,387.5
2,387.5
Deferred tax liabilities
577.8
0.9
578.7
Other long-term liabilities
519.0
(38.0)
481.0
Retained earnings
2,365.8
5.0
2,370.8
Reclassification of Certain Tax Effects from Accumulated Other Comprehensive Income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id not adopt the optional guidance of this accounting standard update, as the potential impact on our consolidated financial statements is not material.
Fair Value Measurement Disclosure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are permitted to early adopt any eliminated or amended disclosures and delay adoption of the additional disclosure requirements until the effective date. We intend to adopt this ASU on January 1, 2020. We do not expect the adoption of this accounting standard update to have a significant impact on our consolidated financial statements.
Accounting for Cloud Computing Arrangements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intend to adopt this ASU on January 1, 2020. We do not expect the adoption of this accounting standard update to have a significant impact on our consolidated financial statements.</t>
  </si>
  <si>
    <t>Interim Financial Statements (Tables)</t>
  </si>
  <si>
    <t>Organization and Summary of Significant Accounting Policies</t>
  </si>
  <si>
    <t>Summary of carrying values and fair values of senior subordinated notes and fixed rate mortgage facilities</t>
  </si>
  <si>
    <t>March 31, 2019
December 31, 2018
Carrying Value
Fair Value
Carrying Value
Fair Value
3.75% senior subordinated notes due 2020
$
298.2
$
299.6
$
297.9
$
291.9
5.75% senior subordinated notes due 2022
547.0
559.5
546.8
537.6
5.375% senior subordinated notes due 2024
297.7
297.8
297.6
278.7
5.50% senior subordinated notes due 2026
495.2
489.0
495.1
465.2
Mortgage facilities
287.3
286.7
289.6
290.2</t>
  </si>
  <si>
    <t>ASC 842</t>
  </si>
  <si>
    <t>Schedule of adjustment due to adoption of ASC 842</t>
  </si>
  <si>
    <t>Balance at
Adjustments Due
Balance at
December 31, 2018
to ASC 842
January 1, 2019
Assets
Operating lease right-of-use assets
$
—
$
2,425.6
$
2,425.6
Liabilities and Equity
Accrued expenses and other current liabilities
$
566.6
$
70.2
$
636.8
Long-term operating lease liabilities
—
2,387.5
2,387.5
Deferred tax liabilities
577.8
0.9
578.7
Other long-term liabilities
519.0
(38.0)
481.0
Retained earnings
2,365.8
5.0
2,370.8</t>
  </si>
  <si>
    <t>Revenues (Tables)</t>
  </si>
  <si>
    <t>Schedule of accounts receivable and unearned revenues</t>
  </si>
  <si>
    <t>March 31,
December 31,
2019
2018
Accounts receivable
Contracts in transit
$
348.4
$
314.2
Vehicle receivables
289.2
266.9
Manufacturer receivables
225.7
211.3
Trade receivables
156.8
129.1
Accrued expenses
Unearned revenues
$
275.6
$
269.8</t>
  </si>
  <si>
    <t>Schedule of disaggregation of revenues</t>
  </si>
  <si>
    <t>Three Months Ended March 31,
Retail Automotive Dealership Revenue
2019
2018
New vehicle
$
2,231.2
$
2,446.8
Used vehicle
1,852.0
1,866.8
Finance and insurance, net
160.0
160.8
Service and parts
559.8
543.5
Fleet and wholesale
288.2
278.1
Total retail automotive dealership revenue
$
5,091.2
$
5,296.0
Three Months Ended March 31,
Retail Automotive Dealership Revenue
2019
2018
U.S.
$
2,722.8
$
2,750.9
U.K.
2,039.9
2,192.8
Germany and Italy
328.5
352.3
Total retail automotive dealership revenue
$
5,091.2
$
5,296.0</t>
  </si>
  <si>
    <t>Three Months Ended March 31,
Retail Commercial Truck Dealership Revenue
2019
2018
New truck
$
207.4
$
170.4
Used truck
24.1
26.5
Finance and insurance, net
3.0
3.2
Service and parts
91.5
90.4
Other
6.3
1.9
Total retail commercial truck dealership revenue
$
332.3
$
292.4</t>
  </si>
  <si>
    <t>Three Months Ended March 31,
Commercial Vehicle Distribution and Other
2019
2018
Commercial Vehicles Australia
$
140.9
$
157.7
Other
—
0.8
Total commercial vehicle distribution and other revenue
$
140.9
$
158.5</t>
  </si>
  <si>
    <t>Leases (Tables)</t>
  </si>
  <si>
    <t>Summary of net operating lease cost</t>
  </si>
  <si>
    <t xml:space="preserve">Three Months Ended
March 31, 2019
Lease Cost
Operating lease cost (1)
$
63.5
Sublease income
(5.4)
Total lease cost
$
58.1
(1)
Includes short-term leases and variable lease costs, which are immaterial. </t>
  </si>
  <si>
    <t>Summary of supplemental cash flow information related to operating leases and weighted average remaining lease term and discount rate of leases</t>
  </si>
  <si>
    <t>Three Months Ended
March 31, 2019
Other Information
Gains on sale and leaseback transactions, net
$
(0.2)
Cash paid for amounts included in the measurement of lease liabilities
Operating cash flows from operating leases
59.7
Right-of-use assets obtained in exchange for operating lease liabilities
—
Lease Term and Discount Rate
Weighted-average remaining lease term - operating leases
27 years
Weighted-average discount rate - operating leases</t>
  </si>
  <si>
    <t>Schedule of maturity of lease liabilities</t>
  </si>
  <si>
    <t>Maturity of Lease Liabilities
2019 (1)
$
242.2
2020
239.5
2021
233.1
2022
229.6
2023
223.3
2024
217.8
2025 and thereafter
4,269.5
Total future minimum lease payments
$
5,655.0
Less: Imputed interest
(3,187.9)
Present value of future minimum lease payments
$
2,467.1
Current operating lease liabilities (2)
$
88.9
Long-term operating lease liabilities
2,378.2
Total operating lease liabilities
$
2,467.1
(1)
Excludes the three months ended March 31, 2019.
(2)
Included within “Accrued expenses and other current liabilities” on Consolidated Condensed Balance Sheet as of March 31, 2019.
Minimum future rental payments required under operating leases in effect as of December 31, 2018 are as follows:
2019
$
222.5
2020
220.5
2021
217.4
2022
216.0
2023
212.0
2024 and thereafter
4,344.4
$
5,432.8</t>
  </si>
  <si>
    <t>Inventories (Tables)</t>
  </si>
  <si>
    <t>March 31,
December 31,
2019
2018
Retail automotive dealership new vehicles
$
2,400.9
$
2,397.0
Retail automotive dealership used vehicles
1,102.8
1,060.8
Retail automotive parts, accessories and other
130.3
140.8
Retail commercial truck dealership vehicles and parts
234.6
207.9
Commercial vehicle distribution vehicles, parts and engines
235.5
233.6
Total inventories
$
4,104.1
$
4,040.1</t>
  </si>
  <si>
    <t>Business Combinations (Tables)</t>
  </si>
  <si>
    <t>Summary of the aggregate consideration paid and the aggregate amounts of the assets acquired and liabilities assumed</t>
  </si>
  <si>
    <t>March 31,
2019
2018
Accounts receivable
$
—
$
3.6
Inventories
0.5
56.6
Other current assets
—
—
Property and equipment
0.2
52.6
Indefinite-lived intangibles
0.4
69.5
Other noncurrent assets
0.1
0.1
Current liabilities
(0.1)
(13.2)
Noncurrent liabilities
—
(0.7)
Total consideration
1.1
168.5
Deferred consideration
—
(12.0)
Consideration transferred through common stock issuance
—
—
Contingent consideration
—
—
Seller financed/assumed debt
—
—
Total cash used in acquisitions
$
1.1
$
156.5</t>
  </si>
  <si>
    <t>Summary of unaudited consolidated pro forma results of operations</t>
  </si>
  <si>
    <t>Three Months Ended March 31,
2019
2018
Revenues
$
5,565.1
$
5,830.3
Income from continuing operations
99.0
108.1
Net income
100.1
108.5
Income from continuing operations per diluted common share
$
1.19
$
1.26
Net income per diluted common share
$
1.19
$
1.26</t>
  </si>
  <si>
    <t>Intangible Assets (Tables)</t>
  </si>
  <si>
    <t>Summary of the changes in the carrying amount of goodwill and other indefinite-lived intangible assets</t>
  </si>
  <si>
    <t>Other Indefinite-
Lived Intangible
Goodwill
Assets
Balance, January 1, 2019
$
1,752.0
$
486.2
Additions
0.4
—
Disposals
(0.7)
—
Foreign currency translation
9.0
1.0
Balance, March 31, 2019
$
1,760.7
$
487.2</t>
  </si>
  <si>
    <t>Earnings Per Share (Tables)</t>
  </si>
  <si>
    <t>Reconciliation of number of shares used in calculation of basic and diluted earning per share</t>
  </si>
  <si>
    <t>Three Months Ended
March 31,
2019
2018
Weighted average number of common shares outstanding
84,378,960
85,952,347
Effect of non-participatory equity compensation
40,000
40,000
Weighted average number of common shares outstanding, including effect of dilutive securities
84,418,960
85,992,347</t>
  </si>
  <si>
    <t>Long-Term Debt (Tables)</t>
  </si>
  <si>
    <t>Long Term Debt</t>
  </si>
  <si>
    <t>March 31,
December 31,
2019
2018
U.S. credit agreement — revolving credit line
$
55.0
$
30.0
U.K. credit agreement — revolving credit line
135.6
163.3
U.K. credit agreement — overdraft line of credit
—
1.8
3.75% senior subordinated notes due 2020
298.2
297.9
5.75% senior subordinated notes due 2022
547.0
546.8
5.375% senior subordinated notes due 2024
297.7
297.6
5.50% senior subordinated notes due 2026
495.2
495.1
Australia capital loan agreement
33.4
33.6
Australia working capital loan agreement
11.7
6.1
Mortgage facilities
287.3
289.6
Other
51.7
54.9
Total long-term debt
2,212.8
2,216.7
Less: current portion
(94.5)
(92.0)
Net long-term debt
$
2,118.3
$
2,124.7</t>
  </si>
  <si>
    <t>Schedule of senior subordinated notes issuances</t>
  </si>
  <si>
    <t>Description
Maturity Date
Interest Payment Dates
Principal Amount
3.75% Notes
August 15, 2020
February 15, August 15
$300 million
5.75% Notes
October 1, 2022
April 1, October 1
$550 million
5.375% Notes
December 1, 2024
June 1, December 1
$300 million
5.50% Notes
May 15, 2026
May 15, November 15
$500 million</t>
  </si>
  <si>
    <t>Accumulated Other Comprehensive Income/(Loss) (Tables)</t>
  </si>
  <si>
    <t>Schedule of the changes in accumulated other comprehensive income/(loss) by component and the reclassifications out of accumulated other comprehensive income/(loss) attributable to the entity's common stockholders</t>
  </si>
  <si>
    <t>Three Months Ended March 31, 2019
Foreign
Currency
Translation
Other
Total
Balance at December 31, 2018
$
(208.3)
$
(26.2)
$
(234.5)
Other comprehensive income before reclassifications
7.0
1.8
8.8
Amounts reclassified from accumulated other comprehensive income — net of tax
—
—
—
Net current period other comprehensive income
7.0
1.8
8.8
Balance at March 31, 2019
$
(201.3)
$
(24.4)
$
(225.7)
Three Months Ended March 31, 2018
Foreign
Currency
Translation
Other
Total
Balance at December 31, 2017
$
(134.0)
$
(12.5)
$
(146.5)
Other comprehensive income before reclassifications
30.7
1.1
31.8
Amounts reclassified from accumulated other comprehensive income — net of tax
—
—
—
Net current period other comprehensive income
30.7
1.1
31.8
Balance at March 31, 2018
$
(103.3)
$
(11.4)
$
(114.7)</t>
  </si>
  <si>
    <t>Segment Information (Tables)</t>
  </si>
  <si>
    <t>Revenues and segment income by reportable segment</t>
  </si>
  <si>
    <t>Three Months Ended March 31
Retail
Retail Commercial
Non-Automotive
Intersegment
Automotive
Truck
Other
Investments
Elimination
Total
Revenues
2019
$
5,091.2
$
332.3
$
140.9
$
—
$
—
$
5,564.4
2018
5,296.0
292.4
158.5
—
—
5,746.9
Segment income
2019
$
84.9
$
15.9
$
7.2
$
25.8
$
—
$
133.8
2018
106.6
12.1
9.6
16.0
—
144.3</t>
  </si>
  <si>
    <t>Condensed Consolidating Financial Information (Tables)</t>
  </si>
  <si>
    <t>CONDENSED CONSOLIDATING BALANCE SHEET</t>
  </si>
  <si>
    <t>CONDENSED CONSOLIDATING BALANCE SHEET
March 31, 2019
Penske
Total
Automotive
Guarantor
Non-Guarantor
Company
Eliminations
Group
Subsidiaries
Subsidiaries
Cash and cash equivalents
$
43.5
$
—
$
—
$
—
$
43.5
Accounts receivable, net
1,034.1
(481.1)
481.1
473.5
560.6
Inventories
4,104.1
—
—
1,945.8
2,158.3
Other current assets
101.5
—
8.6
17.8
75.1
Total current assets
5,283.2
(481.1)
489.7
2,437.1
2,837.5
Property and equipment, net
2,276.1
—
3.9
1,086.8
1,185.4
Operating lease right-of-use assets
2,416.4
—
9.5
1,627.9
779.0
Intangible assets
2,247.9
—
—
1,422.2
825.7
Equity method investments
1,332.4
—
1,267.3
—
65.1
Other long-term assets
18.9
(2,826.7)
2,834.0
2.9
8.7
Total assets
$
13,574.9
$
(3,307.8)
$
4,604.4
$
6,576.9
$
5,701.4
Floor plan notes payable
$
2,419.2
$
—
$
—
$
1,306.4
$
1,112.8
Floor plan notes payable — non-trade
1,488.7
—
219.9
503.1
765.7
Accounts payable
668.5
—
3.4
187.4
477.7
Accrued expenses and other current liabilities
704.7
(481.1)
1.5
228.8
955.5
Current portion of long-term debt
94.5
—
—
9.6
84.9
Liabilities held for sale
0.5
—
—
0.5
—
Total current liabilities
5,376.1
(481.1)
224.8
2,235.8
3,396.6
Long-term debt
2,118.3
(84.0)
1,709.6
219.9
272.8
Long-term operating lease liabilities
2,378.2
—
9.2
1,613.3
755.7
Deferred tax liabilities
591.4
—
—
583.5
7.9
Other long-term liabilities
450.0
—
—
33.8
416.2
Total liabilities
10,914.0
(565.1)
1,943.6
4,686.3
4,849.2
Total equity
2,660.9
(2,742.7)
2,660.8
1,890.6
852.2
Total liabilities and equity
$
13,574.9
$
(3,307.8)
$
4,604.4
$
6,576.9
$
5,701.4
CONDENSED CONSOLIDATING BALANCE SHEET
December 31, 2018
Penske
Total
Automotive
Guarantor
Non-Guarantor
Company
Eliminations
Group
Subsidiaries
Subsidiaries
Cash and cash equivalents
$
39.4
$
—
$
—
$
12.9
$
26.5
Accounts receivable, net
929.1
(481.7)
481.7
507.1
422.0
Inventories
4,040.1
—
—
1,961.6
2,078.5
Other current assets
86.6
—
10.6
17.8
58.2
Total current assets
5,095.2
(481.7)
492.3
2,499.4
2,585.2
Property and equipment, net
2,250.0
—
3.9
1,077.7
1,168.4
Intangible assets
2,238.2
—
—
1,422.6
815.6
Equity method investments
1,305.2
—
1,239.9
—
65.3
Other long-term assets
15.9
(2,814.3)
2,821.0
2.9
6.3
Total assets
$
10,904.5
$
(3,296.0)
$
4,557.1
$
5,002.6
$
4,640.8
Floor plan notes payable
$
2,362.2
$
—
$
—
$
1,348.3
$
1,013.9
Floor plan notes payable — non-trade
1,428.6
—
232.3
505.9
690.4
Accounts payable
598.2
—
4.9
196.6
396.7
Accrued expenses
566.6
(481.7)
1.4
160.2
886.7
Current portion of long-term debt
92.0
—
—
6.3
85.7
Liabilities held for sale
0.7
—
—
0.7
—
Total current liabilities
5,048.3
(481.7)
238.6
2,218.0
3,073.4
Long-term debt
2,124.7
(88.6)
1,683.8
225.7
303.8
Deferred tax liabilities
577.8
—
—
570.5
7.3
Other long-term liabilities
519.0
—
—
57.6
461.4
Total liabilities
8,269.8
(570.3)
1,922.4
3,071.8
3,845.9
Total equity
2,634.7
(2,725.7)
2,634.7
1,930.8
794.9
Total liabilities and equity
$
10,904.5
$
(3,296.0)
$
4,557.1
$
5,002.6
$
4,640.8</t>
  </si>
  <si>
    <t>CONDENSED CONSOLIDATING STATEMENT OF INCOME</t>
  </si>
  <si>
    <t>CONDENSED CONSOLIDATING STATEMENT OF INCOME
Three Months Ended March 31, 2019
Penske
Total
Automotive
Guarantor
Non-Guarantor
Company
Eliminations
Group
Subsidiaries
Subsidiaries
Revenues
$
5,564.4
$
—
$
—
$
2,851.4
$
2,713.0
Cost of sales
4,712.9
—
—
2,382.9
2,330.0
Gross profit
851.5
—
—
468.5
383.0
Selling, general and administrative expenses
666.4
—
6.6
358.4
301.4
Depreciation
26.4
—
0.3
14.5
11.6
Operating income
158.7
—
(6.9)
95.6
70.0
Floor plan interest expense
(21.8)
—
(1.8)
(15.0)
(5.0)
Other interest expense
(29.9)
—
(19.2)
(3.0)
(7.7)
Equity in earnings of affiliates
26.8
—
25.8
—
1.0
Equity in earnings of subsidiaries
—
(137.1)
137.1
—
—
Income from continuing operations before income taxes
133.8
(137.1)
135.0
77.6
58.3
Income taxes
(34.7)
35.3
(34.8)
(23.0)
(12.2)
Income from continuing operations
99.1
(101.8)
100.2
54.6
46.1
Income from discontinued operations, net of tax
0.1
(0.1)
0.1
0.1
—
Net income
99.2
(101.9)
100.3
54.7
46.1
Other comprehensive (loss) income, net of tax
8.5
(6.9)
8.5
—
6.9
Comprehensive income
107.7
(108.8)
108.8
54.7
53.0
Less: Comprehensive (loss) income attributable to non-controlling interests
(1.3)
0.3
(0.3)
—
(1.3)
Comprehensive income attributable to Penske Automotive Group common stockholders
$
109.0
$
(109.1)
$
109.1
$
54.7
$
54.3
CONDENSED CONSOLIDATING STATEMENT OF INCOME
Three Months Ended March 31, 2018
Penske
Total
Automotive
Guarantor
Non-Guarantor
Company
Eliminations
Group
Subsidiaries
Subsidiaries
Revenues
$
5,746.9
$
—
$
—
$
2,856.5
$
2,890.4
Cost of sales
4,882.5
—
—
2,395.2
2,487.3
Gross profit
864.4
—
—
461.3
403.1
Selling, general and administrative expenses
663.1
—
6.5
343.0
313.6
Depreciation
25.6
—
0.4
13.6
11.6
Operating income
175.7
—
(6.9)
104.7
77.9
Floor plan interest expense
(18.9)
—
(1.6)
(11.3)
(6.0)
Other interest expense
(29.8)
—
(20.8)
(1.9)
(7.1)
Equity in earnings of affiliates
17.3
—
16.0
—
1.3
Equity in earnings of subsidiaries
—
(157.9)
157.9
—
—
Income from continuing operations before income taxes
144.3
(157.9)
144.6
91.5
66.1
Income taxes
(36.6)
40.0
(36.6)
(25.2)
(14.8)
Income from continuing operations
107.7
(117.9)
108.0
66.3
51.3
Income from discontinued operations, net of tax
0.1
(0.1)
0.1
0.1
—
Net income
107.8
(118.0)
108.1
66.4
51.3
Other comprehensive income, net of tax
31.8
(31.5)
31.8
—
31.5
Comprehensive income
139.6
(149.5)
139.9
66.4
82.8
Less: Comprehensive loss attributable to non-controlling interests
(0.3)
—
—
—
(0.3)
Comprehensive income attributable to Penske Automotive Group common stockholders
$
139.9
$
(149.5)
$
139.9
$
66.4
$
83.1</t>
  </si>
  <si>
    <t>CONDENSED CONSOLIDATING STATEMENT OF CASH FLOWS</t>
  </si>
  <si>
    <t>CONDENSED CONSOLIDATING STATEMENT OF CASH FLOWS
Three Months Ended March 31, 2019
Penske
Total
Automotive
Guarantor
Non-Guarantor
Company
Group
Subsidiaries
Subsidiaries
Net cash provided by (used in) continuing operating activities
$
91.4
$
(9.8)
$
94.0
$
7.2
Investing activities:
Purchase of equipment and improvements
(63.1)
(0.5)
(24.2)
(38.4)
Proceeds from sale of dealerships
7.2
—
7.2
—
Proceeds from sale-leaseback transactions
7.3
—
—
7.3
Acquisitions, net
(1.1)
—
—
(1.1)
Other
(0.2)
(0.6)
—
0.4
Net cash used in continuing investing activities
(49.9)
(1.1)
(17.0)
(31.8)
Financing activities:
Net (repayments) borrowings of long-term debt
(10.6)
25.0
(2.4)
(33.2)
Net borrowings (repayments) of floor plan notes payable — non-trade
60.1
(12.3)
(2.9)
75.3
Repurchases of common stock
(54.3)
(54.3)
—
—
Dividends
(32.2)
(32.2)
—
—
Other
(0.1)
(0.1)
—
—
Distributions from (to) parent
—
84.8
(84.5)
(0.3)
Net cash (used in) provided by continuing financing activities
(37.1)
10.9
(89.8)
41.8
Net cash (used in) provided by discontinued operations
(0.1)
—
(0.1)
—
Effect of exchange rate changes on cash and cash equivalents
(0.2)
—
—
(0.2)
Net change in cash and cash equivalents
4.1
—
(12.9)
17.0
Cash and cash equivalents, beginning of period
39.4
—
12.9
26.5
Cash and cash equivalents, end of period
$
43.5
$
—
$
—
$
43.5
CONDENSED CONSOLIDATING STATEMENT OF CASH FLOWS
Three Months Ended March 31, 2018
Penske
Total
Automotive
Guarantor
Non-Guarantor
Company
Group
Subsidiaries
Subsidiaries
Net cash provided by (used in) continuing operating activities
$
174.8
$
(23.0)
$
137.0
$
60.8
Investing activities:
Purchase of equipment and improvements
(64.7)
(1.1)
(38.6)
(25.0)
Proceeds from sale of dealerships
58.4
—
55.9
2.5
Acquisitions, net
(156.5)
—
—
(156.5)
Other
(6.3)
(1.6)
—
(4.7)
Net cash (used in) provided by continuing investing activities
(169.1)
(2.7)
17.3
(183.7)
Financing activities:
Net borrowings (repayments) of long-term debt
84.6
(44.0)
9.3
119.3
Net (repayments) borrowings of floor plan notes payable — non-trade
(4.8)
1.0
(43.2)
37.4
Repurchases of common stock
(50.0)
(50.0)
—
—
Dividends
(29.2)
(29.2)
—
—
Distributions from (to) parent
—
147.9
(135.3)
(12.6)
Net cash provided by (used in) continuing financing activities
0.6
25.7
(169.2)
144.1
Net cash provided by discontinued operations
0.1
—
0.1
—
Effect of exchange rate changes on cash and cash equivalents
0.7
—
—
0.7
Net change in cash and cash equivalents
7.1
—
(14.8)
21.9
Cash and cash equivalents, beginning of period
45.7
—
14.8
30.9
Cash and cash equivalents, end of period
$
52.8
$
—
$
—
$
52.8</t>
  </si>
  <si>
    <t>Interim Financial Statements - Business Overview (Details) $ in Millions</t>
  </si>
  <si>
    <t>12 Months Ended</t>
  </si>
  <si>
    <t>Mar. 31, 2019USD ($)item</t>
  </si>
  <si>
    <t>Mar. 31, 2018USD ($)</t>
  </si>
  <si>
    <t>Dec. 31, 2018USD ($)</t>
  </si>
  <si>
    <t>Total revenues | $</t>
  </si>
  <si>
    <t>Number of used vehicle supercenters operated in the U.S. and U.K.</t>
  </si>
  <si>
    <t>PTL</t>
  </si>
  <si>
    <t>Ownership interest in Penske Truck Leasing Co (as a percent)</t>
  </si>
  <si>
    <t>28.90%</t>
  </si>
  <si>
    <t>German Automotive Dealership Group</t>
  </si>
  <si>
    <t>Ownership acquired (as a percent)</t>
  </si>
  <si>
    <t>8.40%</t>
  </si>
  <si>
    <t>Ownership interest (as a percent)</t>
  </si>
  <si>
    <t>87.80%</t>
  </si>
  <si>
    <t>Total number of owned and operated franchises</t>
  </si>
  <si>
    <t>Number of owned and operated franchises in US</t>
  </si>
  <si>
    <t>Number of owned and operated franchises outside US</t>
  </si>
  <si>
    <t>Minimum number of vehicles retailed and wholesaled</t>
  </si>
  <si>
    <t>Minimum number of vehicle brands offered</t>
  </si>
  <si>
    <t>Number of franchises disposed</t>
  </si>
  <si>
    <t>Commercial Vehicle Distribution</t>
  </si>
  <si>
    <t>Minimum number of dealership locations</t>
  </si>
  <si>
    <t>Number of retail dealerships owned by the reporting entity</t>
  </si>
  <si>
    <t>U.S. | Retail Automotive Dealership</t>
  </si>
  <si>
    <t>Germany | Retail Automotive Dealership</t>
  </si>
  <si>
    <t>Automotive dealership revenues | Geographic | U.S. and Puerto Rico</t>
  </si>
  <si>
    <t>Automotive dealership revenue (as a percent)</t>
  </si>
  <si>
    <t>53.00%</t>
  </si>
  <si>
    <t>Automotive dealership revenues | Geographic | Outside the U.S.</t>
  </si>
  <si>
    <t>47.00%</t>
  </si>
  <si>
    <t>Automotive dealership revenues | Premium brands</t>
  </si>
  <si>
    <t>70.00%</t>
  </si>
  <si>
    <t>CarSense | Retail Automotive Dealership</t>
  </si>
  <si>
    <t>Number of retail locations operated</t>
  </si>
  <si>
    <t>CarShop | Retail Automotive Dealership</t>
  </si>
  <si>
    <t>The Car People | Retail Automotive Dealership</t>
  </si>
  <si>
    <t>Penske Corporation | PTL</t>
  </si>
  <si>
    <t>41.10%</t>
  </si>
  <si>
    <t>Mitsui and Co | PTL</t>
  </si>
  <si>
    <t>30.00%</t>
  </si>
  <si>
    <t>PTG | Retail Commercial Truck Dealership</t>
  </si>
  <si>
    <t>Number of operating locations</t>
  </si>
  <si>
    <t>Retail Automotive Dealership | U.S.</t>
  </si>
  <si>
    <t>Interim Financial Statements - Assets Held For Sale, Discontinued Operations and Fair Value (Details) $ in Millions</t>
  </si>
  <si>
    <t>Combined financial information regarding entities accounted for as discontinued operations</t>
  </si>
  <si>
    <t>Number of entities newly classified as held for sale | item</t>
  </si>
  <si>
    <t>Debt instrument, Carrying Value</t>
  </si>
  <si>
    <t>3.75% senior subordinated notes due 2020 | Fair Value, Inputs, Level 2</t>
  </si>
  <si>
    <t>Debt instrument, Fair Value</t>
  </si>
  <si>
    <t>5.75% senior subordinated notes due 2022</t>
  </si>
  <si>
    <t>5.75%</t>
  </si>
  <si>
    <t>5.75% senior subordinated notes due 2022 | Fair Value, Inputs, Level 2</t>
  </si>
  <si>
    <t>5.375% senior subordinated notes due 2024</t>
  </si>
  <si>
    <t>5.375%</t>
  </si>
  <si>
    <t>5.375% senior subordinated notes due 2024 | Fair Value, Inputs, Level 2</t>
  </si>
  <si>
    <t>5.50% senior subordinated notes due 2026 | Fair Value, Inputs, Level 2</t>
  </si>
  <si>
    <t>Mortgage facilities</t>
  </si>
  <si>
    <t>Mortgage facilities | Fair Value, Inputs, Level 2</t>
  </si>
  <si>
    <t>Retail Automotive Franchise</t>
  </si>
  <si>
    <t>Divestitures</t>
  </si>
  <si>
    <t>Number of franchises disposed | item</t>
  </si>
  <si>
    <t>Retail Commercial Truck Location</t>
  </si>
  <si>
    <t>Number of locations disposed | item</t>
  </si>
  <si>
    <t>Interim Financial Statements - Recent Accounting Pronouncements - Leases (Details) - USD ($) $ in Millions</t>
  </si>
  <si>
    <t>Jan. 01, 2019</t>
  </si>
  <si>
    <t>Assets</t>
  </si>
  <si>
    <t>Liabilities and Equity</t>
  </si>
  <si>
    <t>Long-term operating lease liabilities</t>
  </si>
  <si>
    <t>ASC 842 | Impact of Adoption</t>
  </si>
  <si>
    <t>Revenues - Other Disclosures (Details) - USD ($) $ in Millions</t>
  </si>
  <si>
    <t>Aggregate reserves relating to chargeback activity</t>
  </si>
  <si>
    <t>Vehicle Sales | Retail Automotive and Retail Commercial Truck Dealership</t>
  </si>
  <si>
    <t>Payment period</t>
  </si>
  <si>
    <t>30 days</t>
  </si>
  <si>
    <t>Service and parts | Retail Automotive and Retail Commercial Truck Dealership</t>
  </si>
  <si>
    <t>Customer return period, parts sales</t>
  </si>
  <si>
    <t>Finance and insurance, net | Retail Automotive and Retail Commercial Truck Dealership</t>
  </si>
  <si>
    <t>Penske Commercial Vehicles Australia | Commercial Vehicle Distribution and Other</t>
  </si>
  <si>
    <t>Penske Power Systems | Commercial Vehicle Distribution and Other</t>
  </si>
  <si>
    <t>Revenues - Retail Automotive Dealership (Details) - USD ($) $ in Millions</t>
  </si>
  <si>
    <t>Retail Automotive Dealership | UK</t>
  </si>
  <si>
    <t>Retail Automotive Dealership | Germany and Italy</t>
  </si>
  <si>
    <t>New vehicle | Retail Automotive Dealership</t>
  </si>
  <si>
    <t>Used vehicle | Retail Automotive Dealership</t>
  </si>
  <si>
    <t>Finance and insurance, net | Retail Automotive Dealership</t>
  </si>
  <si>
    <t>Service and parts | Retail Automotive Dealership</t>
  </si>
  <si>
    <t>Fleet and wholesale | Retail Automotive Dealership</t>
  </si>
  <si>
    <t>Revenues - Retail Commercial Truck Dealership (Details) - USD ($) $ in Millions</t>
  </si>
  <si>
    <t>New vehicle | Retail Commercial Truck Dealership</t>
  </si>
  <si>
    <t>Used vehicle | Retail Commercial Truck Dealership</t>
  </si>
  <si>
    <t>Finance and insurance, net | Retail Commercial Truck Dealership</t>
  </si>
  <si>
    <t>Service and parts | Retail Commercial Truck Dealership</t>
  </si>
  <si>
    <t>Other | Retail Commercial Truck Dealership</t>
  </si>
  <si>
    <t>Revenues - Commercial Vehicle Distribution and Other (Details) - USD ($) $ in Millions</t>
  </si>
  <si>
    <t>Commercial Vehicle Distribution and Other | Commercial Vehicles Australia</t>
  </si>
  <si>
    <t>Commercial Vehicle Distribution and Other | Other</t>
  </si>
  <si>
    <t>Revenues - Contract Balances (Details) - USD ($) $ in Millions</t>
  </si>
  <si>
    <t>Contract Balances</t>
  </si>
  <si>
    <t>Accounts receivable, net</t>
  </si>
  <si>
    <t>Unearned revenues</t>
  </si>
  <si>
    <t>Revenue recognized from unearned revenue</t>
  </si>
  <si>
    <t>Contracts in transit</t>
  </si>
  <si>
    <t>Vehicle receivables</t>
  </si>
  <si>
    <t>Manufacturer receivables</t>
  </si>
  <si>
    <t>Trade receivables</t>
  </si>
  <si>
    <t>Revenues - Additional Revenue Recognition (Details)</t>
  </si>
  <si>
    <t>Revenue, practical expedient, incremental cost of obtaining contract</t>
  </si>
  <si>
    <t>true</t>
  </si>
  <si>
    <t>Revenue, practical expedient, remaining performance obligation</t>
  </si>
  <si>
    <t>Leases - Other (Details) $ in Millions</t>
  </si>
  <si>
    <t>Mar. 31, 2019USD ($)</t>
  </si>
  <si>
    <t>Total undiscounted rent obligations</t>
  </si>
  <si>
    <t>Sublease rent received</t>
  </si>
  <si>
    <t>Property leases | Minimum</t>
  </si>
  <si>
    <t>Initial lease period (in years)</t>
  </si>
  <si>
    <t>5 years</t>
  </si>
  <si>
    <t>Property leases | Maximum</t>
  </si>
  <si>
    <t>20 years</t>
  </si>
  <si>
    <t>Equipment leases | Maximum</t>
  </si>
  <si>
    <t>Leases - Net operating lease cost (Details) $ in Millions</t>
  </si>
  <si>
    <t>Lease Cost</t>
  </si>
  <si>
    <t>Operating lease cost</t>
  </si>
  <si>
    <t>Sublease income</t>
  </si>
  <si>
    <t>Total lease cost</t>
  </si>
  <si>
    <t>Leases - Cash flow information, weighted average remaining term and discount rate (Details) $ in Millions</t>
  </si>
  <si>
    <t>Gain on sale and leaseback transactions, net</t>
  </si>
  <si>
    <t>Cash paid for amounts included in the measurement of lease liabilities</t>
  </si>
  <si>
    <t>Operating cash flows from operating leases</t>
  </si>
  <si>
    <t>Weighted-average remaining lease term - operating leases</t>
  </si>
  <si>
    <t>27 years</t>
  </si>
  <si>
    <t>Weighted-average discount rate - operating leases</t>
  </si>
  <si>
    <t>6.60%</t>
  </si>
  <si>
    <t>Leases - Maturity of lease liabilities (Details) $ in Millions</t>
  </si>
  <si>
    <t>Maturity of Lease Liabilities</t>
  </si>
  <si>
    <t>2020</t>
  </si>
  <si>
    <t>2021</t>
  </si>
  <si>
    <t>2022</t>
  </si>
  <si>
    <t>2023</t>
  </si>
  <si>
    <t>2024</t>
  </si>
  <si>
    <t>2025 and thereafter</t>
  </si>
  <si>
    <t>Total future minimum lease payments</t>
  </si>
  <si>
    <t>Less: Imputed interest</t>
  </si>
  <si>
    <t>Total operating lease liabilities</t>
  </si>
  <si>
    <t>Leases - Operating lease liabilities (Details) - USD ($) $ in Millions</t>
  </si>
  <si>
    <t>Current operating lease liabilities</t>
  </si>
  <si>
    <t>Leases - Future Minimum Payments (Details) $ in Millions</t>
  </si>
  <si>
    <t>Minimum future rental payments required under operating leases</t>
  </si>
  <si>
    <t>2024 and thereafter</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parts and engines</t>
  </si>
  <si>
    <t>Total inventories</t>
  </si>
  <si>
    <t>Interest credits and advertising assistance</t>
  </si>
  <si>
    <t>Business Combinations - Activity (Details)</t>
  </si>
  <si>
    <t>Mar. 31, 2019item</t>
  </si>
  <si>
    <t>The Car People</t>
  </si>
  <si>
    <t>Business combinations</t>
  </si>
  <si>
    <t>Number of retail locations acquired</t>
  </si>
  <si>
    <t>Number of acquired franchises</t>
  </si>
  <si>
    <t>Number of dealerships acquired</t>
  </si>
  <si>
    <t>Business Combinations - Consideration Paid and Assets Acquired and Liabilities Assumed (Details) - USD ($) $ in Millions</t>
  </si>
  <si>
    <t>Property and equipment</t>
  </si>
  <si>
    <t>Indefinite-lived intangibles</t>
  </si>
  <si>
    <t>Other noncurrent assets</t>
  </si>
  <si>
    <t>Current liabilities</t>
  </si>
  <si>
    <t>Noncurrent liabilities</t>
  </si>
  <si>
    <t>Total consideration</t>
  </si>
  <si>
    <t>Total cash used in acquisitions</t>
  </si>
  <si>
    <t>Business Combinations - Pro Forma Information (Details) - USD ($) $ / shares in Units, $ in Millions</t>
  </si>
  <si>
    <t>Income from continuing operations per diluted common share (in dollars per share)</t>
  </si>
  <si>
    <t>Net income per diluted common share (in dollars per share)</t>
  </si>
  <si>
    <t>Intangible Assets - Summary of Changes (Details) $ in Millions</t>
  </si>
  <si>
    <t>Goodwill, Beginning balance</t>
  </si>
  <si>
    <t>Goodwill, Additions</t>
  </si>
  <si>
    <t>Goodwill, Disposals</t>
  </si>
  <si>
    <t>Goodwill, Foreign currency translation</t>
  </si>
  <si>
    <t>Goodwill, Ending balance</t>
  </si>
  <si>
    <t>Other indefinite-lived intangible assets, Beginning Balance</t>
  </si>
  <si>
    <t>Other indefinite-lived intangible assets, Foreign currency translation</t>
  </si>
  <si>
    <t>Other indefinite-lived intangible assets, Ending Balance</t>
  </si>
  <si>
    <t>Intangible Assets - Activity (Details)</t>
  </si>
  <si>
    <t>Intangible assets</t>
  </si>
  <si>
    <t>Number of franchises sold</t>
  </si>
  <si>
    <t>Number of franchises terminated</t>
  </si>
  <si>
    <t>Intangible Assets - Information by Segment (Details) - USD ($) $ in Millions</t>
  </si>
  <si>
    <t>Non-Automotive Investments</t>
  </si>
  <si>
    <t>Vehicle Financing (Details)</t>
  </si>
  <si>
    <t>Maturity period of floor plan arrangements outside the U.S. if not payable on demand</t>
  </si>
  <si>
    <t>90 days</t>
  </si>
  <si>
    <t>Weighted average interest rate on floor plan borrowings (as a percent)</t>
  </si>
  <si>
    <t>2.30%</t>
  </si>
  <si>
    <t>2.00%</t>
  </si>
  <si>
    <t>Earnings Per Share (Details) - shares</t>
  </si>
  <si>
    <t>Reconciliation of number of shares used in calculation of basic and diluted earnings per share</t>
  </si>
  <si>
    <t>Weighted average number of common shares outstanding</t>
  </si>
  <si>
    <t>Effect of non-participatory equity compensation (in shares)</t>
  </si>
  <si>
    <t>Weighted average number of common shares outstanding, including effect of dilutive securities</t>
  </si>
  <si>
    <t>Long-Term Debt (Details) £ in Millions, $ in Millions, $ in Millions</t>
  </si>
  <si>
    <t>1 Months Ended</t>
  </si>
  <si>
    <t>Apr. 30, 2019</t>
  </si>
  <si>
    <t>Mar. 31, 2019GBP (£)item</t>
  </si>
  <si>
    <t>Mar. 31, 2019AUD ($)</t>
  </si>
  <si>
    <t>Total long-term debt</t>
  </si>
  <si>
    <t>Less: current portion</t>
  </si>
  <si>
    <t>Net long-term debt</t>
  </si>
  <si>
    <t>US Credit Agreement Revolving Credit Line</t>
  </si>
  <si>
    <t>Debt extension term</t>
  </si>
  <si>
    <t>1 year</t>
  </si>
  <si>
    <t>Maximum credit available</t>
  </si>
  <si>
    <t>Balance outstanding under credit agreement</t>
  </si>
  <si>
    <t>Revolving loans solely for future U.S. acquisitions</t>
  </si>
  <si>
    <t>Future borrowings available for foreign acquisitions</t>
  </si>
  <si>
    <t>US Credit Agreement Revolving Credit Line | LIBOR portion</t>
  </si>
  <si>
    <t>Base rate of interest on loans</t>
  </si>
  <si>
    <t>LIBOR</t>
  </si>
  <si>
    <t>Line of credit basis spread on variable rate (as a percent)</t>
  </si>
  <si>
    <t>Incremental interest rate for uncollateralized borrowings in excess of maximum limit (as a percent)</t>
  </si>
  <si>
    <t>1.50%</t>
  </si>
  <si>
    <t>UK Credit Agreement Revolving Credit Line</t>
  </si>
  <si>
    <t>Additional facility capacity under accordion feature</t>
  </si>
  <si>
    <t>UK Credit Agreement Revolving Credit Line | Minimum | LIBOR portion</t>
  </si>
  <si>
    <t>1.10%</t>
  </si>
  <si>
    <t>UK Credit Agreement Revolving Credit Line | Maximum | LIBOR portion</t>
  </si>
  <si>
    <t>2.10%</t>
  </si>
  <si>
    <t>UK Credit Agreement Overdraft Line of Credit</t>
  </si>
  <si>
    <t>Senior Subordinated Notes</t>
  </si>
  <si>
    <t>Domestic Subsidiaries ownership guaranteeing obligations (as a percent)</t>
  </si>
  <si>
    <t>100.00%</t>
  </si>
  <si>
    <t>Change of control, redemption price as a percentage of principal</t>
  </si>
  <si>
    <t>101.00%</t>
  </si>
  <si>
    <t>Sale of assets, redemption price as percentage of principal</t>
  </si>
  <si>
    <t>Principal amount</t>
  </si>
  <si>
    <t>5.50% senior subordinated notes due 2026 | Debt Redemption Prior to May 15, 2021</t>
  </si>
  <si>
    <t>Percentage of principal amount at which the entity may redeem the notes</t>
  </si>
  <si>
    <t>5.50% senior subordinated notes due 2026 | Debt Redemption Prior to May 15, 2019</t>
  </si>
  <si>
    <t>Specified equity offerings, percentage of debt which may be redeemed</t>
  </si>
  <si>
    <t>40.00%</t>
  </si>
  <si>
    <t>5.375% senior subordinated notes due 2024 | Debt Redemption Prior To December 1, 2019</t>
  </si>
  <si>
    <t>Australia capital loan agreement</t>
  </si>
  <si>
    <t>Debt term</t>
  </si>
  <si>
    <t>Call period</t>
  </si>
  <si>
    <t>Maximum amount of debt guaranteed by the Company's U.S. parent company</t>
  </si>
  <si>
    <t>Number of facilities | item</t>
  </si>
  <si>
    <t>Australia capital loan agreement | Australian BBSW 30-Day Bill Rate</t>
  </si>
  <si>
    <t>30-day Bill Rate</t>
  </si>
  <si>
    <t>3.00%</t>
  </si>
  <si>
    <t>Australia working capital loan agreement</t>
  </si>
  <si>
    <t>Australia working capital loan agreement | Australian BBSW 30-Day Bill Rate</t>
  </si>
  <si>
    <t>Other debt</t>
  </si>
  <si>
    <t>Commitments and Contingent Liabilities (Details) $ in Millions</t>
  </si>
  <si>
    <t>Loss Contingencies</t>
  </si>
  <si>
    <t>Letters of credit outstanding</t>
  </si>
  <si>
    <t>Surety bonds posted</t>
  </si>
  <si>
    <t>Equity (Details) - USD ($) $ / shares in Units, $ in Millions</t>
  </si>
  <si>
    <t>Feb. 28, 2019</t>
  </si>
  <si>
    <t>Jan. 31, 2019</t>
  </si>
  <si>
    <t>Securities Repurchase Program</t>
  </si>
  <si>
    <t>Repurchase of common stock</t>
  </si>
  <si>
    <t>Share Repurchase Program</t>
  </si>
  <si>
    <t>Repurchased shares</t>
  </si>
  <si>
    <t>Repurchased shares, average price (in dollars per share)</t>
  </si>
  <si>
    <t>Remaining amount authorized to be repurchased</t>
  </si>
  <si>
    <t>Amount authorized to be repurchased</t>
  </si>
  <si>
    <t>Accumulated Other Comprehensive Income/(Loss) (Details) - USD ($) $ in Millions</t>
  </si>
  <si>
    <t>Changes in accumulated other comprehensive income (loss) by component</t>
  </si>
  <si>
    <t>Balance at the beginning of the period</t>
  </si>
  <si>
    <t>Balance at the end of the period</t>
  </si>
  <si>
    <t>Foreign Currency Translation</t>
  </si>
  <si>
    <t>Other comprehensive income before reclassifications</t>
  </si>
  <si>
    <t>Net current period other comprehensive income</t>
  </si>
  <si>
    <t>Segment Information (Details) $ in Millions</t>
  </si>
  <si>
    <t>Segment Reporting Information</t>
  </si>
  <si>
    <t>Number of reportable segments | item</t>
  </si>
  <si>
    <t>Segment income</t>
  </si>
  <si>
    <t>Number of operating segments | item</t>
  </si>
  <si>
    <t>Retail Automotive Dealership | Operating segments</t>
  </si>
  <si>
    <t>Retail Commercial Truck Dealership | Operating segments</t>
  </si>
  <si>
    <t>Other | Operating segments</t>
  </si>
  <si>
    <t>Non-Automotive Investments | Operating segments</t>
  </si>
  <si>
    <t>Condensed Consolidating Financial Information - Balance Sheet (Details) - USD ($) $ in Millions</t>
  </si>
  <si>
    <t>Dec. 31, 2017</t>
  </si>
  <si>
    <t>Condensed consolidating balance sheet</t>
  </si>
  <si>
    <t>Guarantor Subsidiaries</t>
  </si>
  <si>
    <t>Eliminations</t>
  </si>
  <si>
    <t>Reportable legal entities | Penske Automotive Group</t>
  </si>
  <si>
    <t>Reportable legal entities | Guarantor Subsidiaries</t>
  </si>
  <si>
    <t>Reportable legal entities | Non-Guarantor Subsidiaries</t>
  </si>
  <si>
    <t>Condensed Consolidating Financial Information - Income (Details) - USD ($) $ in Millions</t>
  </si>
  <si>
    <t>Condensed consolidating statement of income</t>
  </si>
  <si>
    <t>Cost of sales</t>
  </si>
  <si>
    <t>Income (loss) income from discontinued operations, net of tax</t>
  </si>
  <si>
    <t>Less: Comprehensive (loss) income attributable to non-controlling interests</t>
  </si>
  <si>
    <t>Equity in earnings of subsidiaries</t>
  </si>
  <si>
    <t>Penske Automotive Group | Reportable legal entities</t>
  </si>
  <si>
    <t>Guarantor Subsidiaries | Reportable legal entities</t>
  </si>
  <si>
    <t>Non-Guarantor Subsidiaries | Reportable legal entities</t>
  </si>
  <si>
    <t>Condensed Consolidating Financial Information - Cash Flows (Details) - USD ($) $ in Millions</t>
  </si>
  <si>
    <t>Condensed consolidating statement of cash flows</t>
  </si>
  <si>
    <t>Net cash provided by (used in) continuing operating activities</t>
  </si>
  <si>
    <t>Investing activities:</t>
  </si>
  <si>
    <t>Acquisitions, net</t>
  </si>
  <si>
    <t>Financing activities:</t>
  </si>
  <si>
    <t>Net (repayments) borrowings of long-term debt</t>
  </si>
  <si>
    <t>Distributions from (to) parent</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83651509</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3.5</v>
      </c>
      <c r="C3" s="6" t="n">
        <v>39.4</v>
      </c>
    </row>
    <row r="4" spans="1:3">
      <c r="A4" s="4" t="s">
        <v>32</v>
      </c>
      <c r="B4" s="7" t="n">
        <v>1034.1</v>
      </c>
      <c r="C4" s="7" t="n">
        <v>929.1</v>
      </c>
    </row>
    <row r="5" spans="1:3">
      <c r="A5" s="4" t="s">
        <v>33</v>
      </c>
      <c r="B5" s="7" t="n">
        <v>4104.1</v>
      </c>
      <c r="C5" s="7" t="n">
        <v>4040.1</v>
      </c>
    </row>
    <row r="6" spans="1:3">
      <c r="A6" s="4" t="s">
        <v>34</v>
      </c>
      <c r="B6" s="7" t="n">
        <v>101.5</v>
      </c>
      <c r="C6" s="7" t="n">
        <v>86.59999999999999</v>
      </c>
    </row>
    <row r="7" spans="1:3">
      <c r="A7" s="4" t="s">
        <v>35</v>
      </c>
      <c r="B7" s="7" t="n">
        <v>5283.2</v>
      </c>
      <c r="C7" s="7" t="n">
        <v>5095.2</v>
      </c>
    </row>
    <row r="8" spans="1:3">
      <c r="A8" s="4" t="s">
        <v>36</v>
      </c>
      <c r="B8" s="7" t="n">
        <v>2276.1</v>
      </c>
      <c r="C8" s="5" t="n">
        <v>2250</v>
      </c>
    </row>
    <row r="9" spans="1:3">
      <c r="A9" s="4" t="s">
        <v>37</v>
      </c>
      <c r="B9" s="7" t="n">
        <v>2416.4</v>
      </c>
    </row>
    <row r="10" spans="1:3">
      <c r="A10" s="4" t="s">
        <v>38</v>
      </c>
      <c r="B10" s="7" t="n">
        <v>1760.7</v>
      </c>
      <c r="C10" s="5" t="n">
        <v>1752</v>
      </c>
    </row>
    <row r="11" spans="1:3">
      <c r="A11" s="4" t="s">
        <v>39</v>
      </c>
      <c r="B11" s="7" t="n">
        <v>487.2</v>
      </c>
      <c r="C11" s="7" t="n">
        <v>486.2</v>
      </c>
    </row>
    <row r="12" spans="1:3">
      <c r="A12" s="4" t="s">
        <v>40</v>
      </c>
      <c r="B12" s="7" t="n">
        <v>1332.4</v>
      </c>
      <c r="C12" s="7" t="n">
        <v>1305.2</v>
      </c>
    </row>
    <row r="13" spans="1:3">
      <c r="A13" s="4" t="s">
        <v>41</v>
      </c>
      <c r="B13" s="7" t="n">
        <v>18.9</v>
      </c>
      <c r="C13" s="7" t="n">
        <v>15.9</v>
      </c>
    </row>
    <row r="14" spans="1:3">
      <c r="A14" s="4" t="s">
        <v>42</v>
      </c>
      <c r="B14" s="7" t="n">
        <v>13574.9</v>
      </c>
      <c r="C14" s="7" t="n">
        <v>10904.5</v>
      </c>
    </row>
    <row r="15" spans="1:3">
      <c r="A15" s="3" t="s">
        <v>43</v>
      </c>
    </row>
    <row r="16" spans="1:3">
      <c r="A16" s="4" t="s">
        <v>44</v>
      </c>
      <c r="B16" s="7" t="n">
        <v>2419.2</v>
      </c>
      <c r="C16" s="7" t="n">
        <v>2362.2</v>
      </c>
    </row>
    <row r="17" spans="1:3">
      <c r="A17" s="4" t="s">
        <v>45</v>
      </c>
      <c r="B17" s="7" t="n">
        <v>1488.7</v>
      </c>
      <c r="C17" s="7" t="n">
        <v>1428.6</v>
      </c>
    </row>
    <row r="18" spans="1:3">
      <c r="A18" s="4" t="s">
        <v>46</v>
      </c>
      <c r="B18" s="7" t="n">
        <v>668.5</v>
      </c>
      <c r="C18" s="7" t="n">
        <v>598.2</v>
      </c>
    </row>
    <row r="19" spans="1:3">
      <c r="A19" s="4" t="s">
        <v>47</v>
      </c>
      <c r="B19" s="7" t="n">
        <v>704.7</v>
      </c>
      <c r="C19" s="7" t="n">
        <v>566.6</v>
      </c>
    </row>
    <row r="20" spans="1:3">
      <c r="A20" s="4" t="s">
        <v>48</v>
      </c>
      <c r="B20" s="7" t="n">
        <v>94.5</v>
      </c>
      <c r="C20" s="5" t="n">
        <v>92</v>
      </c>
    </row>
    <row r="21" spans="1:3">
      <c r="A21" s="4" t="s">
        <v>49</v>
      </c>
      <c r="B21" s="7" t="n">
        <v>0.5</v>
      </c>
      <c r="C21" s="7" t="n">
        <v>0.7</v>
      </c>
    </row>
    <row r="22" spans="1:3">
      <c r="A22" s="4" t="s">
        <v>50</v>
      </c>
      <c r="B22" s="7" t="n">
        <v>5376.1</v>
      </c>
      <c r="C22" s="7" t="n">
        <v>5048.3</v>
      </c>
    </row>
    <row r="23" spans="1:3">
      <c r="A23" s="4" t="s">
        <v>51</v>
      </c>
      <c r="B23" s="7" t="n">
        <v>2118.3</v>
      </c>
      <c r="C23" s="7" t="n">
        <v>2124.7</v>
      </c>
    </row>
    <row r="24" spans="1:3">
      <c r="A24" s="4" t="s">
        <v>52</v>
      </c>
      <c r="B24" s="7" t="n">
        <v>2378.2</v>
      </c>
    </row>
    <row r="25" spans="1:3">
      <c r="A25" s="4" t="s">
        <v>53</v>
      </c>
      <c r="B25" s="7" t="n">
        <v>591.4</v>
      </c>
      <c r="C25" s="7" t="n">
        <v>577.8</v>
      </c>
    </row>
    <row r="26" spans="1:3">
      <c r="A26" s="4" t="s">
        <v>54</v>
      </c>
      <c r="B26" s="5" t="n">
        <v>450</v>
      </c>
      <c r="C26" s="5" t="n">
        <v>519</v>
      </c>
    </row>
    <row r="27" spans="1:3">
      <c r="A27" s="4" t="s">
        <v>55</v>
      </c>
      <c r="B27" s="5" t="n">
        <v>10914</v>
      </c>
      <c r="C27" s="7" t="n">
        <v>8269.799999999999</v>
      </c>
    </row>
    <row r="28" spans="1:3">
      <c r="A28" s="4" t="s">
        <v>56</v>
      </c>
      <c r="B28" s="4" t="s">
        <v>57</v>
      </c>
      <c r="C28" s="4" t="s">
        <v>57</v>
      </c>
    </row>
    <row r="29" spans="1:3">
      <c r="A29" s="3" t="s">
        <v>58</v>
      </c>
    </row>
    <row r="30" spans="1:3">
      <c r="A30" s="4" t="s">
        <v>59</v>
      </c>
      <c r="B30" s="4" t="s">
        <v>57</v>
      </c>
      <c r="C30" s="4" t="s">
        <v>57</v>
      </c>
    </row>
    <row r="31" spans="1:3">
      <c r="A31" s="4" t="s">
        <v>60</v>
      </c>
      <c r="B31" s="4" t="s">
        <v>57</v>
      </c>
      <c r="C31" s="4" t="s">
        <v>57</v>
      </c>
    </row>
    <row r="32" spans="1:3">
      <c r="A32" s="4" t="s">
        <v>61</v>
      </c>
      <c r="B32" s="7" t="n">
        <v>428.1</v>
      </c>
      <c r="C32" s="7" t="n">
        <v>477.8</v>
      </c>
    </row>
    <row r="33" spans="1:3">
      <c r="A33" s="4" t="s">
        <v>62</v>
      </c>
      <c r="B33" s="7" t="n">
        <v>2438.8</v>
      </c>
      <c r="C33" s="7" t="n">
        <v>2365.8</v>
      </c>
    </row>
    <row r="34" spans="1:3">
      <c r="A34" s="4" t="s">
        <v>63</v>
      </c>
      <c r="B34" s="7" t="n">
        <v>-225.7</v>
      </c>
      <c r="C34" s="7" t="n">
        <v>-234.5</v>
      </c>
    </row>
    <row r="35" spans="1:3">
      <c r="A35" s="4" t="s">
        <v>64</v>
      </c>
      <c r="B35" s="7" t="n">
        <v>2641.2</v>
      </c>
      <c r="C35" s="7" t="n">
        <v>2609.1</v>
      </c>
    </row>
    <row r="36" spans="1:3">
      <c r="A36" s="4" t="s">
        <v>65</v>
      </c>
      <c r="B36" s="7" t="n">
        <v>19.7</v>
      </c>
      <c r="C36" s="7" t="n">
        <v>25.6</v>
      </c>
    </row>
    <row r="37" spans="1:3">
      <c r="A37" s="4" t="s">
        <v>66</v>
      </c>
      <c r="B37" s="7" t="n">
        <v>2660.9</v>
      </c>
      <c r="C37" s="7" t="n">
        <v>2634.7</v>
      </c>
    </row>
    <row r="38" spans="1:3">
      <c r="A38" s="4" t="s">
        <v>67</v>
      </c>
      <c r="B38" s="7" t="n">
        <v>13574.9</v>
      </c>
      <c r="C38" s="7" t="n">
        <v>10904.5</v>
      </c>
    </row>
    <row r="39" spans="1:3">
      <c r="A39" s="4" t="s">
        <v>68</v>
      </c>
    </row>
    <row r="40" spans="1:3">
      <c r="A40" s="3" t="s">
        <v>58</v>
      </c>
    </row>
    <row r="41" spans="1:3">
      <c r="A41" s="4" t="s">
        <v>60</v>
      </c>
      <c r="B41" s="4" t="s">
        <v>57</v>
      </c>
      <c r="C41" s="4" t="s">
        <v>57</v>
      </c>
    </row>
    <row r="42" spans="1:3">
      <c r="A42" s="4" t="s">
        <v>69</v>
      </c>
    </row>
    <row r="43" spans="1:3">
      <c r="A43" s="3" t="s">
        <v>58</v>
      </c>
    </row>
    <row r="44" spans="1:3">
      <c r="A44" s="4" t="s">
        <v>60</v>
      </c>
      <c r="B44" s="4" t="s">
        <v>57</v>
      </c>
      <c r="C44"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9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3</v>
      </c>
    </row>
    <row r="4" spans="1:2">
      <c r="A4" s="4" t="s">
        <v>244</v>
      </c>
      <c r="B4" s="4" t="s">
        <v>245</v>
      </c>
    </row>
    <row r="5" spans="1:2">
      <c r="A5" s="4" t="s">
        <v>110</v>
      </c>
    </row>
    <row r="6" spans="1:2">
      <c r="A6" s="3" t="s">
        <v>193</v>
      </c>
    </row>
    <row r="7" spans="1:2">
      <c r="A7" s="4" t="s">
        <v>246</v>
      </c>
      <c r="B7" s="4" t="s">
        <v>247</v>
      </c>
    </row>
    <row r="8" spans="1:2">
      <c r="A8" s="4" t="s">
        <v>111</v>
      </c>
    </row>
    <row r="9" spans="1:2">
      <c r="A9" s="3" t="s">
        <v>193</v>
      </c>
    </row>
    <row r="10" spans="1:2">
      <c r="A10" s="4" t="s">
        <v>246</v>
      </c>
      <c r="B10" s="4" t="s">
        <v>248</v>
      </c>
    </row>
    <row r="11" spans="1:2">
      <c r="A11" s="4" t="s">
        <v>112</v>
      </c>
    </row>
    <row r="12" spans="1:2">
      <c r="A12" s="3" t="s">
        <v>193</v>
      </c>
    </row>
    <row r="13" spans="1:2">
      <c r="A13" s="4" t="s">
        <v>246</v>
      </c>
      <c r="B13"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33</v>
      </c>
    </row>
    <row r="4" spans="1:2">
      <c r="A4" s="4" t="s">
        <v>33</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29</v>
      </c>
    </row>
    <row r="2" spans="1:3">
      <c r="A2" s="4" t="s">
        <v>71</v>
      </c>
      <c r="B2" s="6" t="n">
        <v>5.3</v>
      </c>
      <c r="C2" s="6" t="n">
        <v>5.4</v>
      </c>
    </row>
    <row r="3" spans="1:3">
      <c r="A3" s="4" t="s">
        <v>72</v>
      </c>
      <c r="B3" s="8" t="n">
        <v>0.0001</v>
      </c>
      <c r="C3" s="8" t="n">
        <v>0.0001</v>
      </c>
    </row>
    <row r="4" spans="1:3">
      <c r="A4" s="4" t="s">
        <v>73</v>
      </c>
      <c r="B4" s="5" t="n">
        <v>100000</v>
      </c>
      <c r="C4" s="5" t="n">
        <v>100000</v>
      </c>
    </row>
    <row r="5" spans="1:3">
      <c r="A5" s="4" t="s">
        <v>74</v>
      </c>
      <c r="B5" s="5" t="n">
        <v>0</v>
      </c>
      <c r="C5" s="5" t="n">
        <v>0</v>
      </c>
    </row>
    <row r="6" spans="1:3">
      <c r="A6" s="4" t="s">
        <v>75</v>
      </c>
      <c r="B6" s="5" t="n">
        <v>0</v>
      </c>
      <c r="C6" s="5" t="n">
        <v>0</v>
      </c>
    </row>
    <row r="7" spans="1:3">
      <c r="A7" s="4" t="s">
        <v>76</v>
      </c>
      <c r="B7" s="8" t="n">
        <v>0.0001</v>
      </c>
      <c r="C7" s="8" t="n">
        <v>0.0001</v>
      </c>
    </row>
    <row r="8" spans="1:3">
      <c r="A8" s="4" t="s">
        <v>77</v>
      </c>
      <c r="B8" s="5" t="n">
        <v>240000000</v>
      </c>
      <c r="C8" s="5" t="n">
        <v>240000000</v>
      </c>
    </row>
    <row r="9" spans="1:3">
      <c r="A9" s="4" t="s">
        <v>78</v>
      </c>
      <c r="B9" s="5" t="n">
        <v>83651509</v>
      </c>
      <c r="C9" s="5" t="n">
        <v>84546970</v>
      </c>
    </row>
    <row r="10" spans="1:3">
      <c r="A10" s="4" t="s">
        <v>79</v>
      </c>
      <c r="B10" s="5" t="n">
        <v>83651509</v>
      </c>
      <c r="C10" s="5" t="n">
        <v>84546970</v>
      </c>
    </row>
    <row r="11" spans="1:3">
      <c r="A11" s="4" t="s">
        <v>68</v>
      </c>
    </row>
    <row r="12" spans="1:3">
      <c r="A12" s="4" t="s">
        <v>76</v>
      </c>
      <c r="B12" s="8" t="n">
        <v>0.0001</v>
      </c>
      <c r="C12" s="8" t="n">
        <v>0.0001</v>
      </c>
    </row>
    <row r="13" spans="1:3">
      <c r="A13" s="4" t="s">
        <v>77</v>
      </c>
      <c r="B13" s="5" t="n">
        <v>7125000</v>
      </c>
      <c r="C13" s="5" t="n">
        <v>7125000</v>
      </c>
    </row>
    <row r="14" spans="1:3">
      <c r="A14" s="4" t="s">
        <v>78</v>
      </c>
      <c r="B14" s="5" t="n">
        <v>0</v>
      </c>
      <c r="C14" s="5" t="n">
        <v>0</v>
      </c>
    </row>
    <row r="15" spans="1:3">
      <c r="A15" s="4" t="s">
        <v>79</v>
      </c>
      <c r="B15" s="5" t="n">
        <v>0</v>
      </c>
      <c r="C15" s="5" t="n">
        <v>0</v>
      </c>
    </row>
    <row r="16" spans="1:3">
      <c r="A16" s="4" t="s">
        <v>69</v>
      </c>
    </row>
    <row r="17" spans="1:3">
      <c r="A17" s="4" t="s">
        <v>76</v>
      </c>
      <c r="B17" s="8" t="n">
        <v>0.0001</v>
      </c>
      <c r="C17" s="8" t="n">
        <v>0.0001</v>
      </c>
    </row>
    <row r="18" spans="1:3">
      <c r="A18" s="4" t="s">
        <v>77</v>
      </c>
      <c r="B18" s="5" t="n">
        <v>20000000</v>
      </c>
      <c r="C18" s="5" t="n">
        <v>20000000</v>
      </c>
    </row>
    <row r="19" spans="1:3">
      <c r="A19" s="4" t="s">
        <v>78</v>
      </c>
      <c r="B19" s="5" t="n">
        <v>0</v>
      </c>
      <c r="C19" s="5" t="n">
        <v>0</v>
      </c>
    </row>
    <row r="20" spans="1:3">
      <c r="A20" s="4" t="s">
        <v>79</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288</v>
      </c>
      <c r="B1" s="2" t="s">
        <v>1</v>
      </c>
      <c r="D1" s="2" t="s">
        <v>289</v>
      </c>
    </row>
    <row r="2" spans="1:4">
      <c r="B2" s="2" t="s">
        <v>290</v>
      </c>
      <c r="C2" s="2" t="s">
        <v>291</v>
      </c>
      <c r="D2" s="2" t="s">
        <v>292</v>
      </c>
    </row>
    <row r="3" spans="1:4">
      <c r="A3" s="3" t="s">
        <v>190</v>
      </c>
    </row>
    <row r="4" spans="1:4">
      <c r="A4" s="4" t="s">
        <v>293</v>
      </c>
      <c r="B4" s="6" t="n">
        <v>5564.4</v>
      </c>
      <c r="C4" s="6" t="n">
        <v>5746.9</v>
      </c>
    </row>
    <row r="5" spans="1:4">
      <c r="A5" s="4" t="s">
        <v>294</v>
      </c>
      <c r="B5" s="5" t="n">
        <v>14</v>
      </c>
    </row>
    <row r="6" spans="1:4">
      <c r="A6" s="4" t="s">
        <v>295</v>
      </c>
    </row>
    <row r="7" spans="1:4">
      <c r="A7" s="3" t="s">
        <v>190</v>
      </c>
    </row>
    <row r="8" spans="1:4">
      <c r="A8" s="4" t="s">
        <v>296</v>
      </c>
      <c r="B8" s="4" t="s">
        <v>297</v>
      </c>
    </row>
    <row r="9" spans="1:4">
      <c r="A9" s="4" t="s">
        <v>298</v>
      </c>
    </row>
    <row r="10" spans="1:4">
      <c r="A10" s="3" t="s">
        <v>190</v>
      </c>
    </row>
    <row r="11" spans="1:4">
      <c r="A11" s="4" t="s">
        <v>299</v>
      </c>
      <c r="B11" s="4" t="s">
        <v>300</v>
      </c>
    </row>
    <row r="12" spans="1:4">
      <c r="A12" s="4" t="s">
        <v>301</v>
      </c>
      <c r="B12" s="4" t="s">
        <v>302</v>
      </c>
    </row>
    <row r="13" spans="1:4">
      <c r="A13" s="4" t="s">
        <v>110</v>
      </c>
    </row>
    <row r="14" spans="1:4">
      <c r="A14" s="3" t="s">
        <v>190</v>
      </c>
    </row>
    <row r="15" spans="1:4">
      <c r="A15" s="4" t="s">
        <v>303</v>
      </c>
      <c r="B15" s="5" t="n">
        <v>339</v>
      </c>
    </row>
    <row r="16" spans="1:4">
      <c r="A16" s="4" t="s">
        <v>304</v>
      </c>
      <c r="B16" s="5" t="n">
        <v>149</v>
      </c>
    </row>
    <row r="17" spans="1:4">
      <c r="A17" s="4" t="s">
        <v>305</v>
      </c>
      <c r="B17" s="5" t="n">
        <v>190</v>
      </c>
    </row>
    <row r="18" spans="1:4">
      <c r="A18" s="4" t="s">
        <v>306</v>
      </c>
      <c r="B18" s="5" t="n">
        <v>157000</v>
      </c>
    </row>
    <row r="19" spans="1:4">
      <c r="A19" s="4" t="s">
        <v>307</v>
      </c>
      <c r="B19" s="5" t="n">
        <v>40</v>
      </c>
    </row>
    <row r="20" spans="1:4">
      <c r="A20" s="4" t="s">
        <v>308</v>
      </c>
      <c r="B20" s="5" t="n">
        <v>7</v>
      </c>
    </row>
    <row r="21" spans="1:4">
      <c r="A21" s="4" t="s">
        <v>309</v>
      </c>
    </row>
    <row r="22" spans="1:4">
      <c r="A22" s="3" t="s">
        <v>190</v>
      </c>
    </row>
    <row r="23" spans="1:4">
      <c r="A23" s="4" t="s">
        <v>310</v>
      </c>
      <c r="B23" s="5" t="n">
        <v>70</v>
      </c>
    </row>
    <row r="24" spans="1:4">
      <c r="A24" s="4" t="s">
        <v>311</v>
      </c>
      <c r="B24" s="5" t="n">
        <v>10</v>
      </c>
    </row>
    <row r="25" spans="1:4">
      <c r="A25" s="4" t="s">
        <v>312</v>
      </c>
    </row>
    <row r="26" spans="1:4">
      <c r="A26" s="3" t="s">
        <v>190</v>
      </c>
    </row>
    <row r="27" spans="1:4">
      <c r="A27" s="4" t="s">
        <v>308</v>
      </c>
      <c r="B27" s="5" t="n">
        <v>6</v>
      </c>
    </row>
    <row r="28" spans="1:4">
      <c r="A28" s="4" t="s">
        <v>313</v>
      </c>
    </row>
    <row r="29" spans="1:4">
      <c r="A29" s="3" t="s">
        <v>190</v>
      </c>
    </row>
    <row r="30" spans="1:4">
      <c r="A30" s="4" t="s">
        <v>308</v>
      </c>
      <c r="B30" s="5" t="n">
        <v>1</v>
      </c>
    </row>
    <row r="31" spans="1:4">
      <c r="A31" s="4" t="s">
        <v>314</v>
      </c>
    </row>
    <row r="32" spans="1:4">
      <c r="A32" s="3" t="s">
        <v>190</v>
      </c>
    </row>
    <row r="33" spans="1:4">
      <c r="A33" s="4" t="s">
        <v>315</v>
      </c>
      <c r="B33" s="4" t="s">
        <v>316</v>
      </c>
    </row>
    <row r="34" spans="1:4">
      <c r="A34" s="4" t="s">
        <v>317</v>
      </c>
    </row>
    <row r="35" spans="1:4">
      <c r="A35" s="3" t="s">
        <v>190</v>
      </c>
    </row>
    <row r="36" spans="1:4">
      <c r="A36" s="4" t="s">
        <v>315</v>
      </c>
      <c r="B36" s="4" t="s">
        <v>318</v>
      </c>
    </row>
    <row r="37" spans="1:4">
      <c r="A37" s="4" t="s">
        <v>319</v>
      </c>
    </row>
    <row r="38" spans="1:4">
      <c r="A38" s="3" t="s">
        <v>190</v>
      </c>
    </row>
    <row r="39" spans="1:4">
      <c r="A39" s="4" t="s">
        <v>315</v>
      </c>
      <c r="B39" s="4" t="s">
        <v>320</v>
      </c>
    </row>
    <row r="40" spans="1:4">
      <c r="A40" s="4" t="s">
        <v>321</v>
      </c>
    </row>
    <row r="41" spans="1:4">
      <c r="A41" s="3" t="s">
        <v>190</v>
      </c>
    </row>
    <row r="42" spans="1:4">
      <c r="A42" s="4" t="s">
        <v>322</v>
      </c>
      <c r="B42" s="5" t="n">
        <v>5</v>
      </c>
    </row>
    <row r="43" spans="1:4">
      <c r="A43" s="4" t="s">
        <v>323</v>
      </c>
    </row>
    <row r="44" spans="1:4">
      <c r="A44" s="3" t="s">
        <v>190</v>
      </c>
    </row>
    <row r="45" spans="1:4">
      <c r="A45" s="4" t="s">
        <v>322</v>
      </c>
      <c r="B45" s="5" t="n">
        <v>5</v>
      </c>
    </row>
    <row r="46" spans="1:4">
      <c r="A46" s="4" t="s">
        <v>324</v>
      </c>
    </row>
    <row r="47" spans="1:4">
      <c r="A47" s="3" t="s">
        <v>190</v>
      </c>
    </row>
    <row r="48" spans="1:4">
      <c r="A48" s="4" t="s">
        <v>322</v>
      </c>
      <c r="B48" s="5" t="n">
        <v>4</v>
      </c>
    </row>
    <row r="49" spans="1:4">
      <c r="A49" s="4" t="s">
        <v>325</v>
      </c>
    </row>
    <row r="50" spans="1:4">
      <c r="A50" s="3" t="s">
        <v>190</v>
      </c>
    </row>
    <row r="51" spans="1:4">
      <c r="A51" s="4" t="s">
        <v>296</v>
      </c>
      <c r="B51" s="4" t="s">
        <v>326</v>
      </c>
    </row>
    <row r="52" spans="1:4">
      <c r="A52" s="4" t="s">
        <v>327</v>
      </c>
    </row>
    <row r="53" spans="1:4">
      <c r="A53" s="3" t="s">
        <v>190</v>
      </c>
    </row>
    <row r="54" spans="1:4">
      <c r="A54" s="4" t="s">
        <v>296</v>
      </c>
      <c r="B54" s="4" t="s">
        <v>328</v>
      </c>
    </row>
    <row r="55" spans="1:4">
      <c r="A55" s="4" t="s">
        <v>329</v>
      </c>
    </row>
    <row r="56" spans="1:4">
      <c r="A56" s="3" t="s">
        <v>190</v>
      </c>
    </row>
    <row r="57" spans="1:4">
      <c r="A57" s="4" t="s">
        <v>330</v>
      </c>
      <c r="B57" s="5" t="n">
        <v>19</v>
      </c>
    </row>
    <row r="58" spans="1:4">
      <c r="A58" s="4" t="s">
        <v>110</v>
      </c>
    </row>
    <row r="59" spans="1:4">
      <c r="A59" s="3" t="s">
        <v>190</v>
      </c>
    </row>
    <row r="60" spans="1:4">
      <c r="A60" s="4" t="s">
        <v>293</v>
      </c>
      <c r="B60" s="6" t="n">
        <v>5091.2</v>
      </c>
      <c r="C60" s="5" t="n">
        <v>5296</v>
      </c>
      <c r="D60" s="10" t="n">
        <v>20800</v>
      </c>
    </row>
    <row r="61" spans="1:4">
      <c r="A61" s="4" t="s">
        <v>331</v>
      </c>
    </row>
    <row r="62" spans="1:4">
      <c r="A62" s="3" t="s">
        <v>190</v>
      </c>
    </row>
    <row r="63" spans="1:4">
      <c r="A63" s="4" t="s">
        <v>293</v>
      </c>
      <c r="B63" s="7" t="n">
        <v>2722.8</v>
      </c>
      <c r="C63" s="7" t="n">
        <v>2750.9</v>
      </c>
    </row>
    <row r="64" spans="1:4">
      <c r="A64" s="4" t="s">
        <v>111</v>
      </c>
    </row>
    <row r="65" spans="1:4">
      <c r="A65" s="3" t="s">
        <v>190</v>
      </c>
    </row>
    <row r="66" spans="1:4">
      <c r="A66" s="4" t="s">
        <v>293</v>
      </c>
      <c r="B66" s="7" t="n">
        <v>332.3</v>
      </c>
      <c r="C66" s="7" t="n">
        <v>292.4</v>
      </c>
    </row>
    <row r="67" spans="1:4">
      <c r="A67" s="4" t="s">
        <v>112</v>
      </c>
    </row>
    <row r="68" spans="1:4">
      <c r="A68" s="3" t="s">
        <v>190</v>
      </c>
    </row>
    <row r="69" spans="1:4">
      <c r="A69" s="4" t="s">
        <v>293</v>
      </c>
      <c r="B69" s="6" t="n">
        <v>140.9</v>
      </c>
      <c r="C69" s="6" t="n">
        <v>15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2</v>
      </c>
      <c r="B1" s="2" t="s">
        <v>1</v>
      </c>
    </row>
    <row r="2" spans="1:3">
      <c r="B2" s="2" t="s">
        <v>290</v>
      </c>
      <c r="C2" s="2" t="s">
        <v>292</v>
      </c>
    </row>
    <row r="3" spans="1:3">
      <c r="A3" s="3" t="s">
        <v>333</v>
      </c>
    </row>
    <row r="4" spans="1:3">
      <c r="A4" s="4" t="s">
        <v>334</v>
      </c>
      <c r="B4" s="5" t="n">
        <v>0</v>
      </c>
    </row>
    <row r="5" spans="1:3">
      <c r="A5" s="3" t="s">
        <v>226</v>
      </c>
    </row>
    <row r="6" spans="1:3">
      <c r="A6" s="4" t="s">
        <v>335</v>
      </c>
      <c r="B6" s="6" t="n">
        <v>2212.8</v>
      </c>
      <c r="C6" s="6" t="n">
        <v>2216.7</v>
      </c>
    </row>
    <row r="7" spans="1:3">
      <c r="A7" s="4" t="s">
        <v>161</v>
      </c>
    </row>
    <row r="8" spans="1:3">
      <c r="A8" s="3" t="s">
        <v>226</v>
      </c>
    </row>
    <row r="9" spans="1:3">
      <c r="A9" s="4" t="s">
        <v>162</v>
      </c>
      <c r="B9" s="4" t="s">
        <v>163</v>
      </c>
      <c r="C9" s="4" t="s">
        <v>163</v>
      </c>
    </row>
    <row r="10" spans="1:3">
      <c r="A10" s="4" t="s">
        <v>335</v>
      </c>
      <c r="B10" s="6" t="n">
        <v>298.2</v>
      </c>
      <c r="C10" s="6" t="n">
        <v>297.9</v>
      </c>
    </row>
    <row r="11" spans="1:3">
      <c r="A11" s="4" t="s">
        <v>336</v>
      </c>
    </row>
    <row r="12" spans="1:3">
      <c r="A12" s="3" t="s">
        <v>226</v>
      </c>
    </row>
    <row r="13" spans="1:3">
      <c r="A13" s="4" t="s">
        <v>337</v>
      </c>
      <c r="B13" s="6" t="n">
        <v>299.6</v>
      </c>
      <c r="C13" s="6" t="n">
        <v>291.9</v>
      </c>
    </row>
    <row r="14" spans="1:3">
      <c r="A14" s="4" t="s">
        <v>338</v>
      </c>
    </row>
    <row r="15" spans="1:3">
      <c r="A15" s="3" t="s">
        <v>226</v>
      </c>
    </row>
    <row r="16" spans="1:3">
      <c r="A16" s="4" t="s">
        <v>162</v>
      </c>
      <c r="B16" s="4" t="s">
        <v>339</v>
      </c>
      <c r="C16" s="4" t="s">
        <v>339</v>
      </c>
    </row>
    <row r="17" spans="1:3">
      <c r="A17" s="4" t="s">
        <v>335</v>
      </c>
      <c r="B17" s="10" t="n">
        <v>547</v>
      </c>
      <c r="C17" s="6" t="n">
        <v>546.8</v>
      </c>
    </row>
    <row r="18" spans="1:3">
      <c r="A18" s="4" t="s">
        <v>340</v>
      </c>
    </row>
    <row r="19" spans="1:3">
      <c r="A19" s="3" t="s">
        <v>226</v>
      </c>
    </row>
    <row r="20" spans="1:3">
      <c r="A20" s="4" t="s">
        <v>337</v>
      </c>
      <c r="B20" s="6" t="n">
        <v>559.5</v>
      </c>
      <c r="C20" s="6" t="n">
        <v>537.6</v>
      </c>
    </row>
    <row r="21" spans="1:3">
      <c r="A21" s="4" t="s">
        <v>341</v>
      </c>
    </row>
    <row r="22" spans="1:3">
      <c r="A22" s="3" t="s">
        <v>226</v>
      </c>
    </row>
    <row r="23" spans="1:3">
      <c r="A23" s="4" t="s">
        <v>162</v>
      </c>
      <c r="B23" s="4" t="s">
        <v>342</v>
      </c>
      <c r="C23" s="4" t="s">
        <v>342</v>
      </c>
    </row>
    <row r="24" spans="1:3">
      <c r="A24" s="4" t="s">
        <v>335</v>
      </c>
      <c r="B24" s="6" t="n">
        <v>297.7</v>
      </c>
      <c r="C24" s="6" t="n">
        <v>297.6</v>
      </c>
    </row>
    <row r="25" spans="1:3">
      <c r="A25" s="4" t="s">
        <v>343</v>
      </c>
    </row>
    <row r="26" spans="1:3">
      <c r="A26" s="3" t="s">
        <v>226</v>
      </c>
    </row>
    <row r="27" spans="1:3">
      <c r="A27" s="4" t="s">
        <v>337</v>
      </c>
      <c r="B27" s="6" t="n">
        <v>297.8</v>
      </c>
      <c r="C27" s="6" t="n">
        <v>278.7</v>
      </c>
    </row>
    <row r="28" spans="1:3">
      <c r="A28" s="4" t="s">
        <v>164</v>
      </c>
    </row>
    <row r="29" spans="1:3">
      <c r="A29" s="3" t="s">
        <v>226</v>
      </c>
    </row>
    <row r="30" spans="1:3">
      <c r="A30" s="4" t="s">
        <v>162</v>
      </c>
      <c r="B30" s="4" t="s">
        <v>165</v>
      </c>
      <c r="C30" s="4" t="s">
        <v>165</v>
      </c>
    </row>
    <row r="31" spans="1:3">
      <c r="A31" s="4" t="s">
        <v>335</v>
      </c>
      <c r="B31" s="6" t="n">
        <v>495.2</v>
      </c>
      <c r="C31" s="6" t="n">
        <v>495.1</v>
      </c>
    </row>
    <row r="32" spans="1:3">
      <c r="A32" s="4" t="s">
        <v>344</v>
      </c>
    </row>
    <row r="33" spans="1:3">
      <c r="A33" s="3" t="s">
        <v>226</v>
      </c>
    </row>
    <row r="34" spans="1:3">
      <c r="A34" s="4" t="s">
        <v>337</v>
      </c>
      <c r="B34" s="5" t="n">
        <v>489</v>
      </c>
      <c r="C34" s="7" t="n">
        <v>465.2</v>
      </c>
    </row>
    <row r="35" spans="1:3">
      <c r="A35" s="4" t="s">
        <v>345</v>
      </c>
    </row>
    <row r="36" spans="1:3">
      <c r="A36" s="3" t="s">
        <v>226</v>
      </c>
    </row>
    <row r="37" spans="1:3">
      <c r="A37" s="4" t="s">
        <v>335</v>
      </c>
      <c r="B37" s="7" t="n">
        <v>287.3</v>
      </c>
      <c r="C37" s="7" t="n">
        <v>289.6</v>
      </c>
    </row>
    <row r="38" spans="1:3">
      <c r="A38" s="4" t="s">
        <v>346</v>
      </c>
    </row>
    <row r="39" spans="1:3">
      <c r="A39" s="3" t="s">
        <v>226</v>
      </c>
    </row>
    <row r="40" spans="1:3">
      <c r="A40" s="4" t="s">
        <v>337</v>
      </c>
      <c r="B40" s="6" t="n">
        <v>286.7</v>
      </c>
      <c r="C40" s="6" t="n">
        <v>290.2</v>
      </c>
    </row>
    <row r="41" spans="1:3">
      <c r="A41" s="4" t="s">
        <v>347</v>
      </c>
    </row>
    <row r="42" spans="1:3">
      <c r="A42" s="3" t="s">
        <v>348</v>
      </c>
    </row>
    <row r="43" spans="1:3">
      <c r="A43" s="4" t="s">
        <v>349</v>
      </c>
      <c r="B43" s="5" t="n">
        <v>7</v>
      </c>
    </row>
    <row r="44" spans="1:3">
      <c r="A44" s="4" t="s">
        <v>350</v>
      </c>
    </row>
    <row r="45" spans="1:3">
      <c r="A45" s="3" t="s">
        <v>348</v>
      </c>
    </row>
    <row r="46" spans="1:3">
      <c r="A46" s="4" t="s">
        <v>351</v>
      </c>
      <c r="B46"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53</v>
      </c>
      <c r="D1" s="2" t="s">
        <v>29</v>
      </c>
    </row>
    <row r="2" spans="1:4">
      <c r="A2" s="3" t="s">
        <v>354</v>
      </c>
    </row>
    <row r="3" spans="1:4">
      <c r="A3" s="4" t="s">
        <v>37</v>
      </c>
      <c r="B3" s="6" t="n">
        <v>2416.4</v>
      </c>
      <c r="C3" s="6" t="n">
        <v>2425.6</v>
      </c>
    </row>
    <row r="4" spans="1:4">
      <c r="A4" s="3" t="s">
        <v>355</v>
      </c>
    </row>
    <row r="5" spans="1:4">
      <c r="A5" s="4" t="s">
        <v>47</v>
      </c>
      <c r="B5" s="7" t="n">
        <v>704.7</v>
      </c>
      <c r="C5" s="7" t="n">
        <v>636.8</v>
      </c>
      <c r="D5" s="6" t="n">
        <v>566.6</v>
      </c>
    </row>
    <row r="6" spans="1:4">
      <c r="A6" s="4" t="s">
        <v>356</v>
      </c>
      <c r="B6" s="7" t="n">
        <v>2378.2</v>
      </c>
      <c r="C6" s="7" t="n">
        <v>2387.5</v>
      </c>
    </row>
    <row r="7" spans="1:4">
      <c r="A7" s="4" t="s">
        <v>53</v>
      </c>
      <c r="B7" s="7" t="n">
        <v>591.4</v>
      </c>
      <c r="C7" s="7" t="n">
        <v>578.7</v>
      </c>
      <c r="D7" s="7" t="n">
        <v>577.8</v>
      </c>
    </row>
    <row r="8" spans="1:4">
      <c r="A8" s="4" t="s">
        <v>54</v>
      </c>
      <c r="B8" s="5" t="n">
        <v>450</v>
      </c>
      <c r="C8" s="5" t="n">
        <v>481</v>
      </c>
      <c r="D8" s="5" t="n">
        <v>519</v>
      </c>
    </row>
    <row r="9" spans="1:4">
      <c r="A9" s="4" t="s">
        <v>62</v>
      </c>
      <c r="B9" s="6" t="n">
        <v>2438.8</v>
      </c>
      <c r="C9" s="7" t="n">
        <v>2370.8</v>
      </c>
      <c r="D9" s="6" t="n">
        <v>2365.8</v>
      </c>
    </row>
    <row r="10" spans="1:4">
      <c r="A10" s="4" t="s">
        <v>357</v>
      </c>
    </row>
    <row r="11" spans="1:4">
      <c r="A11" s="3" t="s">
        <v>354</v>
      </c>
    </row>
    <row r="12" spans="1:4">
      <c r="A12" s="4" t="s">
        <v>37</v>
      </c>
      <c r="C12" s="7" t="n">
        <v>2425.6</v>
      </c>
    </row>
    <row r="13" spans="1:4">
      <c r="A13" s="3" t="s">
        <v>355</v>
      </c>
    </row>
    <row r="14" spans="1:4">
      <c r="A14" s="4" t="s">
        <v>47</v>
      </c>
      <c r="C14" s="7" t="n">
        <v>70.2</v>
      </c>
    </row>
    <row r="15" spans="1:4">
      <c r="A15" s="4" t="s">
        <v>356</v>
      </c>
      <c r="C15" s="7" t="n">
        <v>2387.5</v>
      </c>
    </row>
    <row r="16" spans="1:4">
      <c r="A16" s="4" t="s">
        <v>53</v>
      </c>
      <c r="C16" s="7" t="n">
        <v>0.9</v>
      </c>
    </row>
    <row r="17" spans="1:4">
      <c r="A17" s="4" t="s">
        <v>54</v>
      </c>
      <c r="C17" s="5" t="n">
        <v>-38</v>
      </c>
    </row>
    <row r="18" spans="1:4">
      <c r="A18" s="4" t="s">
        <v>62</v>
      </c>
      <c r="C18" s="10"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9</v>
      </c>
    </row>
    <row r="3" spans="1:3">
      <c r="A3" s="3" t="s">
        <v>193</v>
      </c>
    </row>
    <row r="4" spans="1:3">
      <c r="A4" s="4" t="s">
        <v>359</v>
      </c>
      <c r="B4" s="6" t="n">
        <v>26.2</v>
      </c>
      <c r="C4" s="10" t="n">
        <v>26</v>
      </c>
    </row>
    <row r="5" spans="1:3">
      <c r="A5" s="4" t="s">
        <v>360</v>
      </c>
    </row>
    <row r="6" spans="1:3">
      <c r="A6" s="3" t="s">
        <v>193</v>
      </c>
    </row>
    <row r="7" spans="1:3">
      <c r="A7" s="4" t="s">
        <v>361</v>
      </c>
      <c r="B7" s="4" t="s">
        <v>362</v>
      </c>
    </row>
    <row r="8" spans="1:3">
      <c r="A8" s="4" t="s">
        <v>363</v>
      </c>
    </row>
    <row r="9" spans="1:3">
      <c r="A9" s="3" t="s">
        <v>193</v>
      </c>
    </row>
    <row r="10" spans="1:3">
      <c r="A10" s="4" t="s">
        <v>361</v>
      </c>
      <c r="B10" s="4" t="s">
        <v>362</v>
      </c>
    </row>
    <row r="11" spans="1:3">
      <c r="A11" s="4" t="s">
        <v>364</v>
      </c>
      <c r="B11" s="4" t="s">
        <v>362</v>
      </c>
    </row>
    <row r="12" spans="1:3">
      <c r="A12" s="4" t="s">
        <v>365</v>
      </c>
    </row>
    <row r="13" spans="1:3">
      <c r="A13" s="3" t="s">
        <v>193</v>
      </c>
    </row>
    <row r="14" spans="1:3">
      <c r="A14" s="4" t="s">
        <v>361</v>
      </c>
      <c r="B14" s="4" t="s">
        <v>362</v>
      </c>
    </row>
    <row r="15" spans="1:3">
      <c r="A15" s="4" t="s">
        <v>366</v>
      </c>
    </row>
    <row r="16" spans="1:3">
      <c r="A16" s="3" t="s">
        <v>193</v>
      </c>
    </row>
    <row r="17" spans="1:3">
      <c r="A17" s="4" t="s">
        <v>361</v>
      </c>
      <c r="B17" s="4" t="s">
        <v>362</v>
      </c>
    </row>
    <row r="18" spans="1:3">
      <c r="A18" s="4" t="s">
        <v>367</v>
      </c>
    </row>
    <row r="19" spans="1:3">
      <c r="A19" s="3" t="s">
        <v>193</v>
      </c>
    </row>
    <row r="20" spans="1:3">
      <c r="A20" s="4" t="s">
        <v>361</v>
      </c>
      <c r="B20"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68</v>
      </c>
      <c r="B1" s="2" t="s">
        <v>1</v>
      </c>
      <c r="D1" s="2" t="s">
        <v>289</v>
      </c>
    </row>
    <row r="2" spans="1:4">
      <c r="B2" s="2" t="s">
        <v>2</v>
      </c>
      <c r="C2" s="2" t="s">
        <v>81</v>
      </c>
      <c r="D2" s="2" t="s">
        <v>29</v>
      </c>
    </row>
    <row r="3" spans="1:4">
      <c r="A3" s="3" t="s">
        <v>193</v>
      </c>
    </row>
    <row r="4" spans="1:4">
      <c r="A4" s="4" t="s">
        <v>83</v>
      </c>
      <c r="B4" s="6" t="n">
        <v>5564.4</v>
      </c>
      <c r="C4" s="6" t="n">
        <v>5746.9</v>
      </c>
    </row>
    <row r="5" spans="1:4">
      <c r="A5" s="4" t="s">
        <v>110</v>
      </c>
    </row>
    <row r="6" spans="1:4">
      <c r="A6" s="3" t="s">
        <v>193</v>
      </c>
    </row>
    <row r="7" spans="1:4">
      <c r="A7" s="4" t="s">
        <v>83</v>
      </c>
      <c r="B7" s="7" t="n">
        <v>5091.2</v>
      </c>
      <c r="C7" s="5" t="n">
        <v>5296</v>
      </c>
      <c r="D7" s="10" t="n">
        <v>20800</v>
      </c>
    </row>
    <row r="8" spans="1:4">
      <c r="A8" s="4" t="s">
        <v>331</v>
      </c>
    </row>
    <row r="9" spans="1:4">
      <c r="A9" s="3" t="s">
        <v>193</v>
      </c>
    </row>
    <row r="10" spans="1:4">
      <c r="A10" s="4" t="s">
        <v>83</v>
      </c>
      <c r="B10" s="7" t="n">
        <v>2722.8</v>
      </c>
      <c r="C10" s="7" t="n">
        <v>2750.9</v>
      </c>
    </row>
    <row r="11" spans="1:4">
      <c r="A11" s="4" t="s">
        <v>369</v>
      </c>
    </row>
    <row r="12" spans="1:4">
      <c r="A12" s="3" t="s">
        <v>193</v>
      </c>
    </row>
    <row r="13" spans="1:4">
      <c r="A13" s="4" t="s">
        <v>83</v>
      </c>
      <c r="B13" s="7" t="n">
        <v>2039.9</v>
      </c>
      <c r="C13" s="7" t="n">
        <v>2192.8</v>
      </c>
    </row>
    <row r="14" spans="1:4">
      <c r="A14" s="4" t="s">
        <v>370</v>
      </c>
    </row>
    <row r="15" spans="1:4">
      <c r="A15" s="3" t="s">
        <v>193</v>
      </c>
    </row>
    <row r="16" spans="1:4">
      <c r="A16" s="4" t="s">
        <v>83</v>
      </c>
      <c r="B16" s="7" t="n">
        <v>328.5</v>
      </c>
      <c r="C16" s="7" t="n">
        <v>352.3</v>
      </c>
    </row>
    <row r="17" spans="1:4">
      <c r="A17" s="4" t="s">
        <v>371</v>
      </c>
    </row>
    <row r="18" spans="1:4">
      <c r="A18" s="3" t="s">
        <v>193</v>
      </c>
    </row>
    <row r="19" spans="1:4">
      <c r="A19" s="4" t="s">
        <v>83</v>
      </c>
      <c r="B19" s="7" t="n">
        <v>2231.2</v>
      </c>
      <c r="C19" s="7" t="n">
        <v>2446.8</v>
      </c>
    </row>
    <row r="20" spans="1:4">
      <c r="A20" s="4" t="s">
        <v>372</v>
      </c>
    </row>
    <row r="21" spans="1:4">
      <c r="A21" s="3" t="s">
        <v>193</v>
      </c>
    </row>
    <row r="22" spans="1:4">
      <c r="A22" s="4" t="s">
        <v>83</v>
      </c>
      <c r="B22" s="5" t="n">
        <v>1852</v>
      </c>
      <c r="C22" s="7" t="n">
        <v>1866.8</v>
      </c>
    </row>
    <row r="23" spans="1:4">
      <c r="A23" s="4" t="s">
        <v>373</v>
      </c>
    </row>
    <row r="24" spans="1:4">
      <c r="A24" s="3" t="s">
        <v>193</v>
      </c>
    </row>
    <row r="25" spans="1:4">
      <c r="A25" s="4" t="s">
        <v>83</v>
      </c>
      <c r="B25" s="5" t="n">
        <v>160</v>
      </c>
      <c r="C25" s="7" t="n">
        <v>160.8</v>
      </c>
    </row>
    <row r="26" spans="1:4">
      <c r="A26" s="4" t="s">
        <v>374</v>
      </c>
    </row>
    <row r="27" spans="1:4">
      <c r="A27" s="3" t="s">
        <v>193</v>
      </c>
    </row>
    <row r="28" spans="1:4">
      <c r="A28" s="4" t="s">
        <v>83</v>
      </c>
      <c r="B28" s="7" t="n">
        <v>559.8</v>
      </c>
      <c r="C28" s="7" t="n">
        <v>543.5</v>
      </c>
    </row>
    <row r="29" spans="1:4">
      <c r="A29" s="4" t="s">
        <v>375</v>
      </c>
    </row>
    <row r="30" spans="1:4">
      <c r="A30" s="3" t="s">
        <v>193</v>
      </c>
    </row>
    <row r="31" spans="1:4">
      <c r="A31" s="4" t="s">
        <v>83</v>
      </c>
      <c r="B31" s="6" t="n">
        <v>288.2</v>
      </c>
      <c r="C31" s="6" t="n">
        <v>27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564.4</v>
      </c>
      <c r="C4" s="6" t="n">
        <v>5746.9</v>
      </c>
    </row>
    <row r="5" spans="1:3">
      <c r="A5" s="3" t="s">
        <v>84</v>
      </c>
    </row>
    <row r="6" spans="1:3">
      <c r="A6" s="4" t="s">
        <v>85</v>
      </c>
      <c r="B6" s="7" t="n">
        <v>4712.9</v>
      </c>
      <c r="C6" s="7" t="n">
        <v>4882.5</v>
      </c>
    </row>
    <row r="7" spans="1:3">
      <c r="A7" s="4" t="s">
        <v>86</v>
      </c>
      <c r="B7" s="7" t="n">
        <v>851.5</v>
      </c>
      <c r="C7" s="7" t="n">
        <v>864.4</v>
      </c>
    </row>
    <row r="8" spans="1:3">
      <c r="A8" s="4" t="s">
        <v>87</v>
      </c>
      <c r="B8" s="7" t="n">
        <v>666.4</v>
      </c>
      <c r="C8" s="7" t="n">
        <v>663.1</v>
      </c>
    </row>
    <row r="9" spans="1:3">
      <c r="A9" s="4" t="s">
        <v>88</v>
      </c>
      <c r="B9" s="7" t="n">
        <v>26.4</v>
      </c>
      <c r="C9" s="7" t="n">
        <v>25.6</v>
      </c>
    </row>
    <row r="10" spans="1:3">
      <c r="A10" s="4" t="s">
        <v>89</v>
      </c>
      <c r="B10" s="7" t="n">
        <v>158.7</v>
      </c>
      <c r="C10" s="7" t="n">
        <v>175.7</v>
      </c>
    </row>
    <row r="11" spans="1:3">
      <c r="A11" s="4" t="s">
        <v>90</v>
      </c>
      <c r="B11" s="7" t="n">
        <v>-21.8</v>
      </c>
      <c r="C11" s="7" t="n">
        <v>-18.9</v>
      </c>
    </row>
    <row r="12" spans="1:3">
      <c r="A12" s="4" t="s">
        <v>91</v>
      </c>
      <c r="B12" s="7" t="n">
        <v>-29.9</v>
      </c>
      <c r="C12" s="7" t="n">
        <v>-29.8</v>
      </c>
    </row>
    <row r="13" spans="1:3">
      <c r="A13" s="4" t="s">
        <v>92</v>
      </c>
      <c r="B13" s="7" t="n">
        <v>26.8</v>
      </c>
      <c r="C13" s="7" t="n">
        <v>17.3</v>
      </c>
    </row>
    <row r="14" spans="1:3">
      <c r="A14" s="4" t="s">
        <v>93</v>
      </c>
      <c r="B14" s="7" t="n">
        <v>133.8</v>
      </c>
      <c r="C14" s="7" t="n">
        <v>144.3</v>
      </c>
    </row>
    <row r="15" spans="1:3">
      <c r="A15" s="4" t="s">
        <v>94</v>
      </c>
      <c r="B15" s="7" t="n">
        <v>-34.7</v>
      </c>
      <c r="C15" s="7" t="n">
        <v>-36.6</v>
      </c>
    </row>
    <row r="16" spans="1:3">
      <c r="A16" s="4" t="s">
        <v>95</v>
      </c>
      <c r="B16" s="7" t="n">
        <v>99.09999999999999</v>
      </c>
      <c r="C16" s="7" t="n">
        <v>107.7</v>
      </c>
    </row>
    <row r="17" spans="1:3">
      <c r="A17" s="4" t="s">
        <v>96</v>
      </c>
      <c r="B17" s="7" t="n">
        <v>0.1</v>
      </c>
      <c r="C17" s="7" t="n">
        <v>0.1</v>
      </c>
    </row>
    <row r="18" spans="1:3">
      <c r="A18" s="4" t="s">
        <v>97</v>
      </c>
      <c r="B18" s="7" t="n">
        <v>99.2</v>
      </c>
      <c r="C18" s="7" t="n">
        <v>107.8</v>
      </c>
    </row>
    <row r="19" spans="1:3">
      <c r="A19" s="4" t="s">
        <v>98</v>
      </c>
      <c r="B19" s="5" t="n">
        <v>-1</v>
      </c>
      <c r="C19" s="7" t="n">
        <v>-0.3</v>
      </c>
    </row>
    <row r="20" spans="1:3">
      <c r="A20" s="4" t="s">
        <v>99</v>
      </c>
      <c r="B20" s="6" t="n">
        <v>100.2</v>
      </c>
      <c r="C20" s="6" t="n">
        <v>108.1</v>
      </c>
    </row>
    <row r="21" spans="1:3">
      <c r="A21" s="3" t="s">
        <v>100</v>
      </c>
    </row>
    <row r="22" spans="1:3">
      <c r="A22" s="4" t="s">
        <v>101</v>
      </c>
      <c r="B22" s="9" t="n">
        <v>1.19</v>
      </c>
      <c r="C22" s="9" t="n">
        <v>1.26</v>
      </c>
    </row>
    <row r="23" spans="1:3">
      <c r="A23" s="4" t="s">
        <v>102</v>
      </c>
      <c r="B23" s="5" t="n">
        <v>0</v>
      </c>
      <c r="C23" s="5" t="n">
        <v>0</v>
      </c>
    </row>
    <row r="24" spans="1:3">
      <c r="A24" s="4" t="s">
        <v>103</v>
      </c>
      <c r="B24" s="9" t="n">
        <v>1.19</v>
      </c>
      <c r="C24" s="9" t="n">
        <v>1.26</v>
      </c>
    </row>
    <row r="25" spans="1:3">
      <c r="A25" s="4" t="s">
        <v>104</v>
      </c>
      <c r="B25" s="5" t="n">
        <v>84378960</v>
      </c>
      <c r="C25" s="5" t="n">
        <v>85952347</v>
      </c>
    </row>
    <row r="26" spans="1:3">
      <c r="A26" s="3" t="s">
        <v>105</v>
      </c>
    </row>
    <row r="27" spans="1:3">
      <c r="A27" s="4" t="s">
        <v>101</v>
      </c>
      <c r="B27" s="9" t="n">
        <v>1.19</v>
      </c>
      <c r="C27" s="9" t="n">
        <v>1.26</v>
      </c>
    </row>
    <row r="28" spans="1:3">
      <c r="A28" s="4" t="s">
        <v>102</v>
      </c>
      <c r="B28" s="5" t="n">
        <v>0</v>
      </c>
      <c r="C28" s="5" t="n">
        <v>0</v>
      </c>
    </row>
    <row r="29" spans="1:3">
      <c r="A29" s="4" t="s">
        <v>103</v>
      </c>
      <c r="B29" s="9" t="n">
        <v>1.19</v>
      </c>
      <c r="C29" s="9" t="n">
        <v>1.26</v>
      </c>
    </row>
    <row r="30" spans="1:3">
      <c r="A30" s="4" t="s">
        <v>106</v>
      </c>
      <c r="B30" s="5" t="n">
        <v>84418960</v>
      </c>
      <c r="C30" s="5" t="n">
        <v>85992347</v>
      </c>
    </row>
    <row r="31" spans="1:3">
      <c r="A31" s="3" t="s">
        <v>107</v>
      </c>
    </row>
    <row r="32" spans="1:3">
      <c r="A32" s="4" t="s">
        <v>95</v>
      </c>
      <c r="B32" s="6" t="n">
        <v>99.09999999999999</v>
      </c>
      <c r="C32" s="6" t="n">
        <v>107.7</v>
      </c>
    </row>
    <row r="33" spans="1:3">
      <c r="A33" s="4" t="s">
        <v>98</v>
      </c>
      <c r="B33" s="5" t="n">
        <v>-1</v>
      </c>
      <c r="C33" s="7" t="n">
        <v>-0.3</v>
      </c>
    </row>
    <row r="34" spans="1:3">
      <c r="A34" s="4" t="s">
        <v>108</v>
      </c>
      <c r="B34" s="7" t="n">
        <v>100.1</v>
      </c>
      <c r="C34" s="5" t="n">
        <v>108</v>
      </c>
    </row>
    <row r="35" spans="1:3">
      <c r="A35" s="4" t="s">
        <v>96</v>
      </c>
      <c r="B35" s="7" t="n">
        <v>0.1</v>
      </c>
      <c r="C35" s="7" t="n">
        <v>0.1</v>
      </c>
    </row>
    <row r="36" spans="1:3">
      <c r="A36" s="4" t="s">
        <v>99</v>
      </c>
      <c r="B36" s="6" t="n">
        <v>100.2</v>
      </c>
      <c r="C36" s="6" t="n">
        <v>108.1</v>
      </c>
    </row>
    <row r="37" spans="1:3">
      <c r="A37" s="4" t="s">
        <v>109</v>
      </c>
      <c r="B37" s="9" t="n">
        <v>0.38</v>
      </c>
      <c r="C37" s="9" t="n">
        <v>0.34</v>
      </c>
    </row>
    <row r="38" spans="1:3">
      <c r="A38" s="4" t="s">
        <v>110</v>
      </c>
    </row>
    <row r="39" spans="1:3">
      <c r="A39" s="3" t="s">
        <v>82</v>
      </c>
    </row>
    <row r="40" spans="1:3">
      <c r="A40" s="4" t="s">
        <v>83</v>
      </c>
      <c r="B40" s="6" t="n">
        <v>5091.2</v>
      </c>
      <c r="C40" s="10" t="n">
        <v>5296</v>
      </c>
    </row>
    <row r="41" spans="1:3">
      <c r="A41" s="3" t="s">
        <v>84</v>
      </c>
    </row>
    <row r="42" spans="1:3">
      <c r="A42" s="4" t="s">
        <v>85</v>
      </c>
      <c r="B42" s="7" t="n">
        <v>4329.7</v>
      </c>
      <c r="C42" s="7" t="n">
        <v>4517.7</v>
      </c>
    </row>
    <row r="43" spans="1:3">
      <c r="A43" s="4" t="s">
        <v>111</v>
      </c>
    </row>
    <row r="44" spans="1:3">
      <c r="A44" s="3" t="s">
        <v>82</v>
      </c>
    </row>
    <row r="45" spans="1:3">
      <c r="A45" s="4" t="s">
        <v>83</v>
      </c>
      <c r="B45" s="7" t="n">
        <v>332.3</v>
      </c>
      <c r="C45" s="7" t="n">
        <v>292.4</v>
      </c>
    </row>
    <row r="46" spans="1:3">
      <c r="A46" s="3" t="s">
        <v>84</v>
      </c>
    </row>
    <row r="47" spans="1:3">
      <c r="A47" s="4" t="s">
        <v>85</v>
      </c>
      <c r="B47" s="7" t="n">
        <v>277.9</v>
      </c>
      <c r="C47" s="7" t="n">
        <v>245.8</v>
      </c>
    </row>
    <row r="48" spans="1:3">
      <c r="A48" s="4" t="s">
        <v>112</v>
      </c>
    </row>
    <row r="49" spans="1:3">
      <c r="A49" s="3" t="s">
        <v>82</v>
      </c>
    </row>
    <row r="50" spans="1:3">
      <c r="A50" s="4" t="s">
        <v>83</v>
      </c>
      <c r="B50" s="7" t="n">
        <v>140.9</v>
      </c>
      <c r="C50" s="7" t="n">
        <v>158.5</v>
      </c>
    </row>
    <row r="51" spans="1:3">
      <c r="A51" s="3" t="s">
        <v>84</v>
      </c>
    </row>
    <row r="52" spans="1:3">
      <c r="A52" s="4" t="s">
        <v>85</v>
      </c>
      <c r="B52" s="6" t="n">
        <v>105.3</v>
      </c>
      <c r="C52" s="10" t="n">
        <v>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1</v>
      </c>
    </row>
    <row r="3" spans="1:3">
      <c r="A3" s="3" t="s">
        <v>193</v>
      </c>
    </row>
    <row r="4" spans="1:3">
      <c r="A4" s="4" t="s">
        <v>83</v>
      </c>
      <c r="B4" s="6" t="n">
        <v>5564.4</v>
      </c>
      <c r="C4" s="6" t="n">
        <v>5746.9</v>
      </c>
    </row>
    <row r="5" spans="1:3">
      <c r="A5" s="4" t="s">
        <v>111</v>
      </c>
    </row>
    <row r="6" spans="1:3">
      <c r="A6" s="3" t="s">
        <v>193</v>
      </c>
    </row>
    <row r="7" spans="1:3">
      <c r="A7" s="4" t="s">
        <v>83</v>
      </c>
      <c r="B7" s="7" t="n">
        <v>332.3</v>
      </c>
      <c r="C7" s="7" t="n">
        <v>292.4</v>
      </c>
    </row>
    <row r="8" spans="1:3">
      <c r="A8" s="4" t="s">
        <v>377</v>
      </c>
    </row>
    <row r="9" spans="1:3">
      <c r="A9" s="3" t="s">
        <v>193</v>
      </c>
    </row>
    <row r="10" spans="1:3">
      <c r="A10" s="4" t="s">
        <v>83</v>
      </c>
      <c r="B10" s="7" t="n">
        <v>207.4</v>
      </c>
      <c r="C10" s="7" t="n">
        <v>170.4</v>
      </c>
    </row>
    <row r="11" spans="1:3">
      <c r="A11" s="4" t="s">
        <v>378</v>
      </c>
    </row>
    <row r="12" spans="1:3">
      <c r="A12" s="3" t="s">
        <v>193</v>
      </c>
    </row>
    <row r="13" spans="1:3">
      <c r="A13" s="4" t="s">
        <v>83</v>
      </c>
      <c r="B13" s="7" t="n">
        <v>24.1</v>
      </c>
      <c r="C13" s="7" t="n">
        <v>26.5</v>
      </c>
    </row>
    <row r="14" spans="1:3">
      <c r="A14" s="4" t="s">
        <v>379</v>
      </c>
    </row>
    <row r="15" spans="1:3">
      <c r="A15" s="3" t="s">
        <v>193</v>
      </c>
    </row>
    <row r="16" spans="1:3">
      <c r="A16" s="4" t="s">
        <v>83</v>
      </c>
      <c r="B16" s="5" t="n">
        <v>3</v>
      </c>
      <c r="C16" s="7" t="n">
        <v>3.2</v>
      </c>
    </row>
    <row r="17" spans="1:3">
      <c r="A17" s="4" t="s">
        <v>380</v>
      </c>
    </row>
    <row r="18" spans="1:3">
      <c r="A18" s="3" t="s">
        <v>193</v>
      </c>
    </row>
    <row r="19" spans="1:3">
      <c r="A19" s="4" t="s">
        <v>83</v>
      </c>
      <c r="B19" s="7" t="n">
        <v>91.5</v>
      </c>
      <c r="C19" s="7" t="n">
        <v>90.40000000000001</v>
      </c>
    </row>
    <row r="20" spans="1:3">
      <c r="A20" s="4" t="s">
        <v>381</v>
      </c>
    </row>
    <row r="21" spans="1:3">
      <c r="A21" s="3" t="s">
        <v>193</v>
      </c>
    </row>
    <row r="22" spans="1:3">
      <c r="A22" s="4" t="s">
        <v>83</v>
      </c>
      <c r="B22" s="6" t="n">
        <v>6.3</v>
      </c>
      <c r="C22" s="6" t="n">
        <v>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1</v>
      </c>
    </row>
    <row r="3" spans="1:3">
      <c r="A3" s="3" t="s">
        <v>193</v>
      </c>
    </row>
    <row r="4" spans="1:3">
      <c r="A4" s="4" t="s">
        <v>83</v>
      </c>
      <c r="B4" s="6" t="n">
        <v>5564.4</v>
      </c>
      <c r="C4" s="6" t="n">
        <v>5746.9</v>
      </c>
    </row>
    <row r="5" spans="1:3">
      <c r="A5" s="4" t="s">
        <v>112</v>
      </c>
    </row>
    <row r="6" spans="1:3">
      <c r="A6" s="3" t="s">
        <v>193</v>
      </c>
    </row>
    <row r="7" spans="1:3">
      <c r="A7" s="4" t="s">
        <v>83</v>
      </c>
      <c r="B7" s="7" t="n">
        <v>140.9</v>
      </c>
      <c r="C7" s="7" t="n">
        <v>158.5</v>
      </c>
    </row>
    <row r="8" spans="1:3">
      <c r="A8" s="4" t="s">
        <v>383</v>
      </c>
    </row>
    <row r="9" spans="1:3">
      <c r="A9" s="3" t="s">
        <v>193</v>
      </c>
    </row>
    <row r="10" spans="1:3">
      <c r="A10" s="4" t="s">
        <v>83</v>
      </c>
      <c r="B10" s="6" t="n">
        <v>140.9</v>
      </c>
      <c r="C10" s="7" t="n">
        <v>157.7</v>
      </c>
    </row>
    <row r="11" spans="1:3">
      <c r="A11" s="4" t="s">
        <v>384</v>
      </c>
    </row>
    <row r="12" spans="1:3">
      <c r="A12" s="3" t="s">
        <v>193</v>
      </c>
    </row>
    <row r="13" spans="1:3">
      <c r="A13" s="4" t="s">
        <v>83</v>
      </c>
      <c r="C13" s="6" t="n">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5</v>
      </c>
      <c r="B1" s="2" t="s">
        <v>1</v>
      </c>
    </row>
    <row r="2" spans="1:3">
      <c r="B2" s="2" t="s">
        <v>2</v>
      </c>
      <c r="C2" s="2" t="s">
        <v>29</v>
      </c>
    </row>
    <row r="3" spans="1:3">
      <c r="A3" s="3" t="s">
        <v>386</v>
      </c>
    </row>
    <row r="4" spans="1:3">
      <c r="A4" s="4" t="s">
        <v>387</v>
      </c>
      <c r="B4" s="6" t="n">
        <v>1034.1</v>
      </c>
      <c r="C4" s="6" t="n">
        <v>929.1</v>
      </c>
    </row>
    <row r="5" spans="1:3">
      <c r="A5" s="4" t="s">
        <v>388</v>
      </c>
      <c r="B5" s="7" t="n">
        <v>275.6</v>
      </c>
      <c r="C5" s="7" t="n">
        <v>269.8</v>
      </c>
    </row>
    <row r="6" spans="1:3">
      <c r="A6" s="4" t="s">
        <v>389</v>
      </c>
      <c r="B6" s="5" t="n">
        <v>103</v>
      </c>
    </row>
    <row r="7" spans="1:3">
      <c r="A7" s="4" t="s">
        <v>390</v>
      </c>
    </row>
    <row r="8" spans="1:3">
      <c r="A8" s="3" t="s">
        <v>386</v>
      </c>
    </row>
    <row r="9" spans="1:3">
      <c r="A9" s="4" t="s">
        <v>387</v>
      </c>
      <c r="B9" s="7" t="n">
        <v>348.4</v>
      </c>
      <c r="C9" s="7" t="n">
        <v>314.2</v>
      </c>
    </row>
    <row r="10" spans="1:3">
      <c r="A10" s="4" t="s">
        <v>391</v>
      </c>
    </row>
    <row r="11" spans="1:3">
      <c r="A11" s="3" t="s">
        <v>386</v>
      </c>
    </row>
    <row r="12" spans="1:3">
      <c r="A12" s="4" t="s">
        <v>387</v>
      </c>
      <c r="B12" s="7" t="n">
        <v>289.2</v>
      </c>
      <c r="C12" s="7" t="n">
        <v>266.9</v>
      </c>
    </row>
    <row r="13" spans="1:3">
      <c r="A13" s="4" t="s">
        <v>392</v>
      </c>
    </row>
    <row r="14" spans="1:3">
      <c r="A14" s="3" t="s">
        <v>386</v>
      </c>
    </row>
    <row r="15" spans="1:3">
      <c r="A15" s="4" t="s">
        <v>387</v>
      </c>
      <c r="B15" s="7" t="n">
        <v>225.7</v>
      </c>
      <c r="C15" s="7" t="n">
        <v>211.3</v>
      </c>
    </row>
    <row r="16" spans="1:3">
      <c r="A16" s="4" t="s">
        <v>393</v>
      </c>
    </row>
    <row r="17" spans="1:3">
      <c r="A17" s="3" t="s">
        <v>386</v>
      </c>
    </row>
    <row r="18" spans="1:3">
      <c r="A18" s="4" t="s">
        <v>387</v>
      </c>
      <c r="B18" s="6" t="n">
        <v>156.8</v>
      </c>
      <c r="C18" s="6" t="n">
        <v>1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394</v>
      </c>
      <c r="B1" s="2" t="s">
        <v>1</v>
      </c>
    </row>
    <row r="2" spans="1:2">
      <c r="B2" s="2" t="s">
        <v>2</v>
      </c>
    </row>
    <row r="3" spans="1:2">
      <c r="A3" s="3" t="s">
        <v>194</v>
      </c>
    </row>
    <row r="4" spans="1:2">
      <c r="A4" s="4" t="s">
        <v>395</v>
      </c>
      <c r="B4" s="4" t="s">
        <v>396</v>
      </c>
    </row>
    <row r="5" spans="1:2">
      <c r="A5" s="4" t="s">
        <v>397</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398</v>
      </c>
      <c r="B1" s="2" t="s">
        <v>1</v>
      </c>
    </row>
    <row r="2" spans="1:2">
      <c r="B2" s="2" t="s">
        <v>399</v>
      </c>
    </row>
    <row r="3" spans="1:2">
      <c r="A3" s="3" t="s">
        <v>196</v>
      </c>
    </row>
    <row r="4" spans="1:2">
      <c r="A4" s="4" t="s">
        <v>400</v>
      </c>
      <c r="B4" s="10" t="n">
        <v>5655</v>
      </c>
    </row>
    <row r="5" spans="1:2">
      <c r="A5" s="4" t="s">
        <v>401</v>
      </c>
      <c r="B5" s="7" t="n">
        <v>5.4</v>
      </c>
    </row>
    <row r="6" spans="1:2">
      <c r="A6" s="4" t="s">
        <v>135</v>
      </c>
      <c r="B6" s="6" t="n">
        <v>7.3</v>
      </c>
    </row>
    <row r="7" spans="1:2">
      <c r="A7" s="4" t="s">
        <v>402</v>
      </c>
    </row>
    <row r="8" spans="1:2">
      <c r="A8" s="3" t="s">
        <v>196</v>
      </c>
    </row>
    <row r="9" spans="1:2">
      <c r="A9" s="4" t="s">
        <v>403</v>
      </c>
      <c r="B9" s="4" t="s">
        <v>404</v>
      </c>
    </row>
    <row r="10" spans="1:2">
      <c r="A10" s="4" t="s">
        <v>405</v>
      </c>
    </row>
    <row r="11" spans="1:2">
      <c r="A11" s="3" t="s">
        <v>196</v>
      </c>
    </row>
    <row r="12" spans="1:2">
      <c r="A12" s="4" t="s">
        <v>403</v>
      </c>
      <c r="B12" s="4" t="s">
        <v>406</v>
      </c>
    </row>
    <row r="13" spans="1:2">
      <c r="A13" s="4" t="s">
        <v>407</v>
      </c>
    </row>
    <row r="14" spans="1:2">
      <c r="A14" s="3" t="s">
        <v>196</v>
      </c>
    </row>
    <row r="15" spans="1:2">
      <c r="A15" s="4" t="s">
        <v>403</v>
      </c>
      <c r="B1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08</v>
      </c>
      <c r="B1" s="2" t="s">
        <v>1</v>
      </c>
    </row>
    <row r="2" spans="1:2">
      <c r="B2" s="2" t="s">
        <v>399</v>
      </c>
    </row>
    <row r="3" spans="1:2">
      <c r="A3" s="3" t="s">
        <v>409</v>
      </c>
    </row>
    <row r="4" spans="1:2">
      <c r="A4" s="4" t="s">
        <v>410</v>
      </c>
      <c r="B4" s="6" t="n">
        <v>63.5</v>
      </c>
    </row>
    <row r="5" spans="1:2">
      <c r="A5" s="4" t="s">
        <v>411</v>
      </c>
      <c r="B5" s="7" t="n">
        <v>-5.4</v>
      </c>
    </row>
    <row r="6" spans="1:2">
      <c r="A6" s="4" t="s">
        <v>412</v>
      </c>
      <c r="B6" s="6" t="n">
        <v>5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99</v>
      </c>
    </row>
    <row r="3" spans="1:2">
      <c r="A3" s="3" t="s">
        <v>196</v>
      </c>
    </row>
    <row r="4" spans="1:2">
      <c r="A4" s="4" t="s">
        <v>414</v>
      </c>
      <c r="B4" s="6" t="n">
        <v>-0.2</v>
      </c>
    </row>
    <row r="5" spans="1:2">
      <c r="A5" s="3" t="s">
        <v>415</v>
      </c>
    </row>
    <row r="6" spans="1:2">
      <c r="A6" s="4" t="s">
        <v>416</v>
      </c>
      <c r="B6" s="6" t="n">
        <v>59.7</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21</v>
      </c>
      <c r="B1" s="2" t="s">
        <v>399</v>
      </c>
    </row>
    <row r="2" spans="1:2">
      <c r="A2" s="3" t="s">
        <v>422</v>
      </c>
    </row>
    <row r="3" spans="1:2">
      <c r="A3" s="4" t="s">
        <v>23</v>
      </c>
      <c r="B3" s="6" t="n">
        <v>242.2</v>
      </c>
    </row>
    <row r="4" spans="1:2">
      <c r="A4" s="4" t="s">
        <v>423</v>
      </c>
      <c r="B4" s="7" t="n">
        <v>239.5</v>
      </c>
    </row>
    <row r="5" spans="1:2">
      <c r="A5" s="4" t="s">
        <v>424</v>
      </c>
      <c r="B5" s="7" t="n">
        <v>233.1</v>
      </c>
    </row>
    <row r="6" spans="1:2">
      <c r="A6" s="4" t="s">
        <v>425</v>
      </c>
      <c r="B6" s="7" t="n">
        <v>229.6</v>
      </c>
    </row>
    <row r="7" spans="1:2">
      <c r="A7" s="4" t="s">
        <v>426</v>
      </c>
      <c r="B7" s="7" t="n">
        <v>223.3</v>
      </c>
    </row>
    <row r="8" spans="1:2">
      <c r="A8" s="4" t="s">
        <v>427</v>
      </c>
      <c r="B8" s="7" t="n">
        <v>217.8</v>
      </c>
    </row>
    <row r="9" spans="1:2">
      <c r="A9" s="4" t="s">
        <v>428</v>
      </c>
      <c r="B9" s="7" t="n">
        <v>4269.5</v>
      </c>
    </row>
    <row r="10" spans="1:2">
      <c r="A10" s="4" t="s">
        <v>429</v>
      </c>
      <c r="B10" s="5" t="n">
        <v>5655</v>
      </c>
    </row>
    <row r="11" spans="1:2">
      <c r="A11" s="4" t="s">
        <v>430</v>
      </c>
      <c r="B11" s="7" t="n">
        <v>-3187.9</v>
      </c>
    </row>
    <row r="12" spans="1:2">
      <c r="A12" s="4" t="s">
        <v>431</v>
      </c>
      <c r="B12" s="6" t="n">
        <v>246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2</v>
      </c>
      <c r="B1" s="2" t="s">
        <v>2</v>
      </c>
      <c r="C1" s="2" t="s">
        <v>353</v>
      </c>
    </row>
    <row r="2" spans="1:3">
      <c r="A2" s="3" t="s">
        <v>196</v>
      </c>
    </row>
    <row r="3" spans="1:3">
      <c r="A3" s="4" t="s">
        <v>433</v>
      </c>
      <c r="B3" s="6" t="n">
        <v>88.90000000000001</v>
      </c>
    </row>
    <row r="4" spans="1:3">
      <c r="A4" s="4" t="s">
        <v>356</v>
      </c>
      <c r="B4" s="7" t="n">
        <v>2378.2</v>
      </c>
      <c r="C4" s="6" t="n">
        <v>2387.5</v>
      </c>
    </row>
    <row r="5" spans="1:3">
      <c r="A5" s="4" t="s">
        <v>431</v>
      </c>
      <c r="B5" s="6" t="n">
        <v>246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34</v>
      </c>
      <c r="B1" s="2" t="s">
        <v>292</v>
      </c>
    </row>
    <row r="2" spans="1:2">
      <c r="A2" s="3" t="s">
        <v>435</v>
      </c>
    </row>
    <row r="3" spans="1:2">
      <c r="A3" s="4" t="s">
        <v>23</v>
      </c>
      <c r="B3" s="6" t="n">
        <v>222.5</v>
      </c>
    </row>
    <row r="4" spans="1:2">
      <c r="A4" s="4" t="s">
        <v>423</v>
      </c>
      <c r="B4" s="7" t="n">
        <v>220.5</v>
      </c>
    </row>
    <row r="5" spans="1:2">
      <c r="A5" s="4" t="s">
        <v>424</v>
      </c>
      <c r="B5" s="7" t="n">
        <v>217.4</v>
      </c>
    </row>
    <row r="6" spans="1:2">
      <c r="A6" s="4" t="s">
        <v>425</v>
      </c>
      <c r="B6" s="5" t="n">
        <v>216</v>
      </c>
    </row>
    <row r="7" spans="1:2">
      <c r="A7" s="4" t="s">
        <v>426</v>
      </c>
      <c r="B7" s="5" t="n">
        <v>212</v>
      </c>
    </row>
    <row r="8" spans="1:2">
      <c r="A8" s="4" t="s">
        <v>436</v>
      </c>
      <c r="B8" s="7" t="n">
        <v>4344.4</v>
      </c>
    </row>
    <row r="9" spans="1:2">
      <c r="A9" s="4" t="s">
        <v>172</v>
      </c>
      <c r="B9" s="6" t="n">
        <v>54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1</v>
      </c>
    </row>
    <row r="3" spans="1:3">
      <c r="A3" s="3" t="s">
        <v>114</v>
      </c>
    </row>
    <row r="4" spans="1:3">
      <c r="A4" s="4" t="s">
        <v>97</v>
      </c>
      <c r="B4" s="6" t="n">
        <v>99.2</v>
      </c>
      <c r="C4" s="6" t="n">
        <v>107.8</v>
      </c>
    </row>
    <row r="5" spans="1:3">
      <c r="A5" s="3" t="s">
        <v>115</v>
      </c>
    </row>
    <row r="6" spans="1:3">
      <c r="A6" s="4" t="s">
        <v>116</v>
      </c>
      <c r="B6" s="7" t="n">
        <v>6.7</v>
      </c>
      <c r="C6" s="7" t="n">
        <v>30.7</v>
      </c>
    </row>
    <row r="7" spans="1:3">
      <c r="A7" s="4" t="s">
        <v>117</v>
      </c>
      <c r="B7" s="7" t="n">
        <v>1.8</v>
      </c>
      <c r="C7" s="7" t="n">
        <v>1.1</v>
      </c>
    </row>
    <row r="8" spans="1:3">
      <c r="A8" s="4" t="s">
        <v>118</v>
      </c>
      <c r="B8" s="7" t="n">
        <v>8.5</v>
      </c>
      <c r="C8" s="7" t="n">
        <v>31.8</v>
      </c>
    </row>
    <row r="9" spans="1:3">
      <c r="A9" s="4" t="s">
        <v>119</v>
      </c>
      <c r="B9" s="7" t="n">
        <v>107.7</v>
      </c>
      <c r="C9" s="7" t="n">
        <v>139.6</v>
      </c>
    </row>
    <row r="10" spans="1:3">
      <c r="A10" s="4" t="s">
        <v>120</v>
      </c>
      <c r="B10" s="7" t="n">
        <v>-1.3</v>
      </c>
      <c r="C10" s="7" t="n">
        <v>-0.3</v>
      </c>
    </row>
    <row r="11" spans="1:3">
      <c r="A11" s="4" t="s">
        <v>121</v>
      </c>
      <c r="B11" s="10" t="n">
        <v>109</v>
      </c>
      <c r="C11" s="6" t="n">
        <v>1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37</v>
      </c>
      <c r="B1" s="2" t="s">
        <v>1</v>
      </c>
    </row>
    <row r="2" spans="1:4">
      <c r="B2" s="2" t="s">
        <v>2</v>
      </c>
      <c r="C2" s="2" t="s">
        <v>81</v>
      </c>
      <c r="D2" s="2" t="s">
        <v>29</v>
      </c>
    </row>
    <row r="3" spans="1:4">
      <c r="A3" s="3" t="s">
        <v>33</v>
      </c>
    </row>
    <row r="4" spans="1:4">
      <c r="A4" s="4" t="s">
        <v>438</v>
      </c>
      <c r="B4" s="6" t="n">
        <v>2400.9</v>
      </c>
      <c r="D4" s="10" t="n">
        <v>2397</v>
      </c>
    </row>
    <row r="5" spans="1:4">
      <c r="A5" s="4" t="s">
        <v>439</v>
      </c>
      <c r="B5" s="7" t="n">
        <v>1102.8</v>
      </c>
      <c r="D5" s="7" t="n">
        <v>1060.8</v>
      </c>
    </row>
    <row r="6" spans="1:4">
      <c r="A6" s="4" t="s">
        <v>440</v>
      </c>
      <c r="B6" s="7" t="n">
        <v>130.3</v>
      </c>
      <c r="D6" s="7" t="n">
        <v>140.8</v>
      </c>
    </row>
    <row r="7" spans="1:4">
      <c r="A7" s="4" t="s">
        <v>441</v>
      </c>
      <c r="B7" s="7" t="n">
        <v>234.6</v>
      </c>
      <c r="D7" s="7" t="n">
        <v>207.9</v>
      </c>
    </row>
    <row r="8" spans="1:4">
      <c r="A8" s="4" t="s">
        <v>442</v>
      </c>
      <c r="B8" s="7" t="n">
        <v>235.5</v>
      </c>
      <c r="D8" s="7" t="n">
        <v>233.6</v>
      </c>
    </row>
    <row r="9" spans="1:4">
      <c r="A9" s="4" t="s">
        <v>443</v>
      </c>
      <c r="B9" s="7" t="n">
        <v>4104.1</v>
      </c>
      <c r="D9" s="6" t="n">
        <v>4040.1</v>
      </c>
    </row>
    <row r="10" spans="1:4">
      <c r="A10" s="4" t="s">
        <v>444</v>
      </c>
      <c r="B10" s="6" t="n">
        <v>12.1</v>
      </c>
      <c r="C10" s="10"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8"/>
  </cols>
  <sheetData>
    <row r="1" spans="1:2">
      <c r="A1" s="1" t="s">
        <v>445</v>
      </c>
      <c r="B1" s="2" t="s">
        <v>1</v>
      </c>
    </row>
    <row r="2" spans="1:2">
      <c r="B2" s="2" t="s">
        <v>446</v>
      </c>
    </row>
    <row r="3" spans="1:2">
      <c r="A3" s="4" t="s">
        <v>447</v>
      </c>
    </row>
    <row r="4" spans="1:2">
      <c r="A4" s="3" t="s">
        <v>448</v>
      </c>
    </row>
    <row r="5" spans="1:2">
      <c r="A5" s="4" t="s">
        <v>449</v>
      </c>
      <c r="B5" s="5" t="n">
        <v>4</v>
      </c>
    </row>
    <row r="6" spans="1:2">
      <c r="A6" s="4" t="s">
        <v>110</v>
      </c>
    </row>
    <row r="7" spans="1:2">
      <c r="A7" s="3" t="s">
        <v>448</v>
      </c>
    </row>
    <row r="8" spans="1:2">
      <c r="A8" s="4" t="s">
        <v>450</v>
      </c>
      <c r="B8" s="5" t="n">
        <v>4</v>
      </c>
    </row>
    <row r="9" spans="1:2">
      <c r="A9" s="4" t="s">
        <v>309</v>
      </c>
    </row>
    <row r="10" spans="1:2">
      <c r="A10" s="3" t="s">
        <v>448</v>
      </c>
    </row>
    <row r="11" spans="1:2">
      <c r="A11" s="4" t="s">
        <v>451</v>
      </c>
      <c r="B11"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1</v>
      </c>
    </row>
    <row r="3" spans="1:3">
      <c r="A3" s="3" t="s">
        <v>260</v>
      </c>
    </row>
    <row r="4" spans="1:3">
      <c r="A4" s="4" t="s">
        <v>128</v>
      </c>
      <c r="C4" s="6" t="n">
        <v>3.6</v>
      </c>
    </row>
    <row r="5" spans="1:3">
      <c r="A5" s="4" t="s">
        <v>33</v>
      </c>
      <c r="B5" s="6" t="n">
        <v>0.5</v>
      </c>
      <c r="C5" s="7" t="n">
        <v>56.6</v>
      </c>
    </row>
    <row r="6" spans="1:3">
      <c r="A6" s="4" t="s">
        <v>453</v>
      </c>
      <c r="B6" s="7" t="n">
        <v>0.2</v>
      </c>
      <c r="C6" s="7" t="n">
        <v>52.6</v>
      </c>
    </row>
    <row r="7" spans="1:3">
      <c r="A7" s="4" t="s">
        <v>454</v>
      </c>
      <c r="B7" s="7" t="n">
        <v>0.4</v>
      </c>
      <c r="C7" s="7" t="n">
        <v>69.5</v>
      </c>
    </row>
    <row r="8" spans="1:3">
      <c r="A8" s="4" t="s">
        <v>455</v>
      </c>
      <c r="B8" s="7" t="n">
        <v>0.1</v>
      </c>
      <c r="C8" s="7" t="n">
        <v>0.1</v>
      </c>
    </row>
    <row r="9" spans="1:3">
      <c r="A9" s="4" t="s">
        <v>456</v>
      </c>
      <c r="B9" s="7" t="n">
        <v>-0.1</v>
      </c>
      <c r="C9" s="7" t="n">
        <v>-13.2</v>
      </c>
    </row>
    <row r="10" spans="1:3">
      <c r="A10" s="4" t="s">
        <v>457</v>
      </c>
      <c r="C10" s="7" t="n">
        <v>-0.7</v>
      </c>
    </row>
    <row r="11" spans="1:3">
      <c r="A11" s="4" t="s">
        <v>458</v>
      </c>
      <c r="B11" s="7" t="n">
        <v>1.1</v>
      </c>
      <c r="C11" s="7" t="n">
        <v>168.5</v>
      </c>
    </row>
    <row r="12" spans="1:3">
      <c r="A12" s="4" t="s">
        <v>158</v>
      </c>
      <c r="C12" s="5" t="n">
        <v>-12</v>
      </c>
    </row>
    <row r="13" spans="1:3">
      <c r="A13" s="4" t="s">
        <v>459</v>
      </c>
      <c r="B13" s="6" t="n">
        <v>1.1</v>
      </c>
      <c r="C13" s="6" t="n">
        <v>1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1</v>
      </c>
    </row>
    <row r="3" spans="1:3">
      <c r="A3" s="3" t="s">
        <v>262</v>
      </c>
    </row>
    <row r="4" spans="1:3">
      <c r="A4" s="4" t="s">
        <v>193</v>
      </c>
      <c r="B4" s="6" t="n">
        <v>5565.1</v>
      </c>
      <c r="C4" s="6" t="n">
        <v>5830.3</v>
      </c>
    </row>
    <row r="5" spans="1:3">
      <c r="A5" s="4" t="s">
        <v>95</v>
      </c>
      <c r="B5" s="5" t="n">
        <v>99</v>
      </c>
      <c r="C5" s="7" t="n">
        <v>108.1</v>
      </c>
    </row>
    <row r="6" spans="1:3">
      <c r="A6" s="4" t="s">
        <v>97</v>
      </c>
      <c r="B6" s="6" t="n">
        <v>100.1</v>
      </c>
      <c r="C6" s="6" t="n">
        <v>108.5</v>
      </c>
    </row>
    <row r="7" spans="1:3">
      <c r="A7" s="4" t="s">
        <v>461</v>
      </c>
      <c r="B7" s="9" t="n">
        <v>1.19</v>
      </c>
      <c r="C7" s="9" t="n">
        <v>1.26</v>
      </c>
    </row>
    <row r="8" spans="1:3">
      <c r="A8" s="4" t="s">
        <v>462</v>
      </c>
      <c r="B8" s="9" t="n">
        <v>1.19</v>
      </c>
      <c r="C8" s="9" t="n">
        <v>1.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99</v>
      </c>
    </row>
    <row r="3" spans="1:2">
      <c r="A3" s="3" t="s">
        <v>265</v>
      </c>
    </row>
    <row r="4" spans="1:2">
      <c r="A4" s="4" t="s">
        <v>464</v>
      </c>
      <c r="B4" s="10" t="n">
        <v>1752</v>
      </c>
    </row>
    <row r="5" spans="1:2">
      <c r="A5" s="4" t="s">
        <v>465</v>
      </c>
      <c r="B5" s="7" t="n">
        <v>0.4</v>
      </c>
    </row>
    <row r="6" spans="1:2">
      <c r="A6" s="4" t="s">
        <v>466</v>
      </c>
      <c r="B6" s="7" t="n">
        <v>-0.7</v>
      </c>
    </row>
    <row r="7" spans="1:2">
      <c r="A7" s="4" t="s">
        <v>467</v>
      </c>
      <c r="B7" s="5" t="n">
        <v>9</v>
      </c>
    </row>
    <row r="8" spans="1:2">
      <c r="A8" s="4" t="s">
        <v>468</v>
      </c>
      <c r="B8" s="7" t="n">
        <v>1760.7</v>
      </c>
    </row>
    <row r="9" spans="1:2">
      <c r="A9" s="4" t="s">
        <v>469</v>
      </c>
      <c r="B9" s="7" t="n">
        <v>486.2</v>
      </c>
    </row>
    <row r="10" spans="1:2">
      <c r="A10" s="4" t="s">
        <v>470</v>
      </c>
      <c r="B10" s="5" t="n">
        <v>1</v>
      </c>
    </row>
    <row r="11" spans="1:2">
      <c r="A11" s="4" t="s">
        <v>471</v>
      </c>
      <c r="B11" s="6" t="n">
        <v>48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18"/>
  </cols>
  <sheetData>
    <row r="1" spans="1:2">
      <c r="A1" s="1" t="s">
        <v>472</v>
      </c>
      <c r="B1" s="2" t="s">
        <v>1</v>
      </c>
    </row>
    <row r="2" spans="1:2">
      <c r="B2" s="2" t="s">
        <v>446</v>
      </c>
    </row>
    <row r="3" spans="1:2">
      <c r="A3" s="4" t="s">
        <v>110</v>
      </c>
    </row>
    <row r="4" spans="1:2">
      <c r="A4" s="3" t="s">
        <v>473</v>
      </c>
    </row>
    <row r="5" spans="1:2">
      <c r="A5" s="4" t="s">
        <v>474</v>
      </c>
      <c r="B5" s="5" t="n">
        <v>6</v>
      </c>
    </row>
    <row r="6" spans="1:2">
      <c r="A6" s="4" t="s">
        <v>475</v>
      </c>
      <c r="B6" s="5" t="n">
        <v>1</v>
      </c>
    </row>
    <row r="7" spans="1:2">
      <c r="A7" s="4" t="s">
        <v>309</v>
      </c>
    </row>
    <row r="8" spans="1:2">
      <c r="A8" s="3" t="s">
        <v>473</v>
      </c>
    </row>
    <row r="9" spans="1:2">
      <c r="A9" s="4" t="s">
        <v>451</v>
      </c>
      <c r="B9"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29</v>
      </c>
    </row>
    <row r="2" spans="1:3">
      <c r="A2" s="3" t="s">
        <v>473</v>
      </c>
    </row>
    <row r="3" spans="1:3">
      <c r="A3" s="4" t="s">
        <v>38</v>
      </c>
      <c r="B3" s="6" t="n">
        <v>1760.7</v>
      </c>
      <c r="C3" s="10" t="n">
        <v>1752</v>
      </c>
    </row>
    <row r="4" spans="1:3">
      <c r="A4" s="4" t="s">
        <v>110</v>
      </c>
    </row>
    <row r="5" spans="1:3">
      <c r="A5" s="3" t="s">
        <v>473</v>
      </c>
    </row>
    <row r="6" spans="1:3">
      <c r="A6" s="4" t="s">
        <v>38</v>
      </c>
      <c r="B6" s="7" t="n">
        <v>1519.8</v>
      </c>
    </row>
    <row r="7" spans="1:3">
      <c r="A7" s="4" t="s">
        <v>111</v>
      </c>
    </row>
    <row r="8" spans="1:3">
      <c r="A8" s="3" t="s">
        <v>473</v>
      </c>
    </row>
    <row r="9" spans="1:3">
      <c r="A9" s="4" t="s">
        <v>38</v>
      </c>
      <c r="B9" s="7" t="n">
        <v>162.9</v>
      </c>
    </row>
    <row r="10" spans="1:3">
      <c r="A10" s="4" t="s">
        <v>130</v>
      </c>
    </row>
    <row r="11" spans="1:3">
      <c r="A11" s="3" t="s">
        <v>473</v>
      </c>
    </row>
    <row r="12" spans="1:3">
      <c r="A12" s="4" t="s">
        <v>38</v>
      </c>
      <c r="B12" s="5" t="n">
        <v>78</v>
      </c>
    </row>
    <row r="13" spans="1:3">
      <c r="A13" s="4" t="s">
        <v>477</v>
      </c>
    </row>
    <row r="14" spans="1:3">
      <c r="A14" s="3" t="s">
        <v>473</v>
      </c>
    </row>
    <row r="15" spans="1:3">
      <c r="A15" s="4" t="s">
        <v>38</v>
      </c>
      <c r="B15" s="10"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1</v>
      </c>
    </row>
    <row r="3" spans="1:3">
      <c r="A3" s="3" t="s">
        <v>203</v>
      </c>
    </row>
    <row r="4" spans="1:3">
      <c r="A4" s="4" t="s">
        <v>479</v>
      </c>
      <c r="B4" s="4" t="s">
        <v>480</v>
      </c>
    </row>
    <row r="5" spans="1:3">
      <c r="A5" s="4" t="s">
        <v>481</v>
      </c>
      <c r="B5" s="4" t="s">
        <v>482</v>
      </c>
      <c r="C5"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1</v>
      </c>
    </row>
    <row r="3" spans="1:3">
      <c r="A3" s="3" t="s">
        <v>485</v>
      </c>
    </row>
    <row r="4" spans="1:3">
      <c r="A4" s="4" t="s">
        <v>486</v>
      </c>
      <c r="B4" s="5" t="n">
        <v>84378960</v>
      </c>
      <c r="C4" s="5" t="n">
        <v>85952347</v>
      </c>
    </row>
    <row r="5" spans="1:3">
      <c r="A5" s="4" t="s">
        <v>487</v>
      </c>
      <c r="B5" s="5" t="n">
        <v>40000</v>
      </c>
      <c r="C5" s="5" t="n">
        <v>40000</v>
      </c>
    </row>
    <row r="6" spans="1:3">
      <c r="A6" s="4" t="s">
        <v>488</v>
      </c>
      <c r="B6" s="5" t="n">
        <v>84418960</v>
      </c>
      <c r="C6" s="5" t="n">
        <v>859923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1"/>
  </cols>
  <sheetData>
    <row r="1" spans="1:6">
      <c r="A1" s="1" t="s">
        <v>489</v>
      </c>
      <c r="B1" s="2" t="s">
        <v>490</v>
      </c>
      <c r="C1" s="2" t="s">
        <v>1</v>
      </c>
    </row>
    <row r="2" spans="1:6">
      <c r="B2" s="2" t="s">
        <v>491</v>
      </c>
      <c r="C2" s="2" t="s">
        <v>492</v>
      </c>
      <c r="D2" s="2" t="s">
        <v>493</v>
      </c>
      <c r="E2" s="2" t="s">
        <v>399</v>
      </c>
      <c r="F2" s="2" t="s">
        <v>292</v>
      </c>
    </row>
    <row r="3" spans="1:6">
      <c r="A3" s="3" t="s">
        <v>271</v>
      </c>
    </row>
    <row r="4" spans="1:6">
      <c r="A4" s="4" t="s">
        <v>494</v>
      </c>
      <c r="E4" s="6" t="n">
        <v>2212.8</v>
      </c>
      <c r="F4" s="6" t="n">
        <v>2216.7</v>
      </c>
    </row>
    <row r="5" spans="1:6">
      <c r="A5" s="4" t="s">
        <v>495</v>
      </c>
      <c r="E5" s="7" t="n">
        <v>-94.5</v>
      </c>
      <c r="F5" s="5" t="n">
        <v>-92</v>
      </c>
    </row>
    <row r="6" spans="1:6">
      <c r="A6" s="4" t="s">
        <v>496</v>
      </c>
      <c r="E6" s="7" t="n">
        <v>2118.3</v>
      </c>
      <c r="F6" s="7" t="n">
        <v>2124.7</v>
      </c>
    </row>
    <row r="7" spans="1:6">
      <c r="A7" s="4" t="s">
        <v>497</v>
      </c>
    </row>
    <row r="8" spans="1:6">
      <c r="A8" s="3" t="s">
        <v>271</v>
      </c>
    </row>
    <row r="9" spans="1:6">
      <c r="A9" s="4" t="s">
        <v>494</v>
      </c>
      <c r="E9" s="5" t="n">
        <v>55</v>
      </c>
      <c r="F9" s="5" t="n">
        <v>30</v>
      </c>
    </row>
    <row r="10" spans="1:6">
      <c r="A10" s="4" t="s">
        <v>498</v>
      </c>
      <c r="B10" s="4" t="s">
        <v>499</v>
      </c>
    </row>
    <row r="11" spans="1:6">
      <c r="A11" s="4" t="s">
        <v>500</v>
      </c>
      <c r="E11" s="5" t="n">
        <v>700</v>
      </c>
    </row>
    <row r="12" spans="1:6">
      <c r="A12" s="4" t="s">
        <v>501</v>
      </c>
      <c r="E12" s="5" t="n">
        <v>55</v>
      </c>
    </row>
    <row r="13" spans="1:6">
      <c r="A13" s="4" t="s">
        <v>502</v>
      </c>
      <c r="E13" s="5" t="n">
        <v>250</v>
      </c>
    </row>
    <row r="14" spans="1:6">
      <c r="A14" s="4" t="s">
        <v>503</v>
      </c>
      <c r="E14" s="5" t="n">
        <v>150</v>
      </c>
    </row>
    <row r="15" spans="1:6">
      <c r="A15" s="4" t="s">
        <v>504</v>
      </c>
    </row>
    <row r="16" spans="1:6">
      <c r="A16" s="3" t="s">
        <v>271</v>
      </c>
    </row>
    <row r="17" spans="1:6">
      <c r="A17" s="4" t="s">
        <v>505</v>
      </c>
      <c r="C17" s="4" t="s">
        <v>506</v>
      </c>
    </row>
    <row r="18" spans="1:6">
      <c r="A18" s="4" t="s">
        <v>507</v>
      </c>
      <c r="C18" s="4" t="s">
        <v>483</v>
      </c>
    </row>
    <row r="19" spans="1:6">
      <c r="A19" s="4" t="s">
        <v>508</v>
      </c>
      <c r="C19" s="4" t="s">
        <v>509</v>
      </c>
    </row>
    <row r="20" spans="1:6">
      <c r="A20" s="4" t="s">
        <v>510</v>
      </c>
    </row>
    <row r="21" spans="1:6">
      <c r="A21" s="3" t="s">
        <v>271</v>
      </c>
    </row>
    <row r="22" spans="1:6">
      <c r="A22" s="4" t="s">
        <v>494</v>
      </c>
      <c r="E22" s="7" t="n">
        <v>135.6</v>
      </c>
      <c r="F22" s="7" t="n">
        <v>163.3</v>
      </c>
    </row>
    <row r="23" spans="1:6">
      <c r="A23" s="4" t="s">
        <v>500</v>
      </c>
      <c r="E23" s="5" t="n">
        <v>150</v>
      </c>
    </row>
    <row r="24" spans="1:6">
      <c r="A24" s="4" t="s">
        <v>511</v>
      </c>
      <c r="E24" s="5" t="n">
        <v>100</v>
      </c>
    </row>
    <row r="25" spans="1:6">
      <c r="A25" s="4" t="s">
        <v>501</v>
      </c>
      <c r="C25" s="11" t="n">
        <v>104</v>
      </c>
      <c r="E25" s="6" t="n">
        <v>135.6</v>
      </c>
    </row>
    <row r="26" spans="1:6">
      <c r="A26" s="4" t="s">
        <v>512</v>
      </c>
    </row>
    <row r="27" spans="1:6">
      <c r="A27" s="3" t="s">
        <v>271</v>
      </c>
    </row>
    <row r="28" spans="1:6">
      <c r="A28" s="4" t="s">
        <v>507</v>
      </c>
      <c r="C28" s="4" t="s">
        <v>513</v>
      </c>
    </row>
    <row r="29" spans="1:6">
      <c r="A29" s="4" t="s">
        <v>514</v>
      </c>
    </row>
    <row r="30" spans="1:6">
      <c r="A30" s="3" t="s">
        <v>271</v>
      </c>
    </row>
    <row r="31" spans="1:6">
      <c r="A31" s="4" t="s">
        <v>507</v>
      </c>
      <c r="C31" s="4" t="s">
        <v>515</v>
      </c>
    </row>
    <row r="32" spans="1:6">
      <c r="A32" s="4" t="s">
        <v>516</v>
      </c>
    </row>
    <row r="33" spans="1:6">
      <c r="A33" s="3" t="s">
        <v>271</v>
      </c>
    </row>
    <row r="34" spans="1:6">
      <c r="A34" s="4" t="s">
        <v>494</v>
      </c>
      <c r="F34" s="7" t="n">
        <v>1.8</v>
      </c>
    </row>
    <row r="35" spans="1:6">
      <c r="A35" s="4" t="s">
        <v>517</v>
      </c>
    </row>
    <row r="36" spans="1:6">
      <c r="A36" s="3" t="s">
        <v>271</v>
      </c>
    </row>
    <row r="37" spans="1:6">
      <c r="A37" s="4" t="s">
        <v>518</v>
      </c>
      <c r="C37" s="4" t="s">
        <v>519</v>
      </c>
      <c r="D37" s="4" t="s">
        <v>519</v>
      </c>
      <c r="E37" s="4" t="s">
        <v>519</v>
      </c>
    </row>
    <row r="38" spans="1:6">
      <c r="A38" s="4" t="s">
        <v>520</v>
      </c>
      <c r="C38" s="4" t="s">
        <v>521</v>
      </c>
    </row>
    <row r="39" spans="1:6">
      <c r="A39" s="4" t="s">
        <v>522</v>
      </c>
      <c r="C39" s="4" t="s">
        <v>519</v>
      </c>
    </row>
    <row r="40" spans="1:6">
      <c r="A40" s="4" t="s">
        <v>164</v>
      </c>
    </row>
    <row r="41" spans="1:6">
      <c r="A41" s="3" t="s">
        <v>271</v>
      </c>
    </row>
    <row r="42" spans="1:6">
      <c r="A42" s="4" t="s">
        <v>494</v>
      </c>
      <c r="E42" s="6" t="n">
        <v>495.2</v>
      </c>
      <c r="F42" s="6" t="n">
        <v>495.1</v>
      </c>
    </row>
    <row r="43" spans="1:6">
      <c r="A43" s="4" t="s">
        <v>162</v>
      </c>
      <c r="C43" s="4" t="s">
        <v>165</v>
      </c>
      <c r="D43" s="4" t="s">
        <v>165</v>
      </c>
      <c r="E43" s="4" t="s">
        <v>165</v>
      </c>
      <c r="F43" s="4" t="s">
        <v>165</v>
      </c>
    </row>
    <row r="44" spans="1:6">
      <c r="A44" s="4" t="s">
        <v>523</v>
      </c>
      <c r="E44" s="10" t="n">
        <v>500</v>
      </c>
    </row>
    <row r="45" spans="1:6">
      <c r="A45" s="4" t="s">
        <v>524</v>
      </c>
    </row>
    <row r="46" spans="1:6">
      <c r="A46" s="3" t="s">
        <v>271</v>
      </c>
    </row>
    <row r="47" spans="1:6">
      <c r="A47" s="4" t="s">
        <v>525</v>
      </c>
      <c r="C47" s="4" t="s">
        <v>519</v>
      </c>
    </row>
    <row r="48" spans="1:6">
      <c r="A48" s="4" t="s">
        <v>526</v>
      </c>
    </row>
    <row r="49" spans="1:6">
      <c r="A49" s="3" t="s">
        <v>271</v>
      </c>
    </row>
    <row r="50" spans="1:6">
      <c r="A50" s="4" t="s">
        <v>527</v>
      </c>
      <c r="C50" s="4" t="s">
        <v>528</v>
      </c>
    </row>
    <row r="51" spans="1:6">
      <c r="A51" s="4" t="s">
        <v>341</v>
      </c>
    </row>
    <row r="52" spans="1:6">
      <c r="A52" s="3" t="s">
        <v>271</v>
      </c>
    </row>
    <row r="53" spans="1:6">
      <c r="A53" s="4" t="s">
        <v>494</v>
      </c>
      <c r="E53" s="6" t="n">
        <v>297.7</v>
      </c>
      <c r="F53" s="6" t="n">
        <v>297.6</v>
      </c>
    </row>
    <row r="54" spans="1:6">
      <c r="A54" s="4" t="s">
        <v>162</v>
      </c>
      <c r="C54" s="4" t="s">
        <v>342</v>
      </c>
      <c r="D54" s="4" t="s">
        <v>342</v>
      </c>
      <c r="E54" s="4" t="s">
        <v>342</v>
      </c>
      <c r="F54" s="4" t="s">
        <v>342</v>
      </c>
    </row>
    <row r="55" spans="1:6">
      <c r="A55" s="4" t="s">
        <v>523</v>
      </c>
      <c r="E55" s="10" t="n">
        <v>300</v>
      </c>
    </row>
    <row r="56" spans="1:6">
      <c r="A56" s="4" t="s">
        <v>529</v>
      </c>
    </row>
    <row r="57" spans="1:6">
      <c r="A57" s="3" t="s">
        <v>271</v>
      </c>
    </row>
    <row r="58" spans="1:6">
      <c r="A58" s="4" t="s">
        <v>525</v>
      </c>
      <c r="C58" s="4" t="s">
        <v>519</v>
      </c>
    </row>
    <row r="59" spans="1:6">
      <c r="A59" s="4" t="s">
        <v>338</v>
      </c>
    </row>
    <row r="60" spans="1:6">
      <c r="A60" s="3" t="s">
        <v>271</v>
      </c>
    </row>
    <row r="61" spans="1:6">
      <c r="A61" s="4" t="s">
        <v>494</v>
      </c>
      <c r="E61" s="10" t="n">
        <v>547</v>
      </c>
      <c r="F61" s="6" t="n">
        <v>546.8</v>
      </c>
    </row>
    <row r="62" spans="1:6">
      <c r="A62" s="4" t="s">
        <v>162</v>
      </c>
      <c r="C62" s="4" t="s">
        <v>339</v>
      </c>
      <c r="D62" s="4" t="s">
        <v>339</v>
      </c>
      <c r="E62" s="4" t="s">
        <v>339</v>
      </c>
      <c r="F62" s="4" t="s">
        <v>339</v>
      </c>
    </row>
    <row r="63" spans="1:6">
      <c r="A63" s="4" t="s">
        <v>523</v>
      </c>
      <c r="E63" s="10" t="n">
        <v>550</v>
      </c>
    </row>
    <row r="64" spans="1:6">
      <c r="A64" s="4" t="s">
        <v>161</v>
      </c>
    </row>
    <row r="65" spans="1:6">
      <c r="A65" s="3" t="s">
        <v>271</v>
      </c>
    </row>
    <row r="66" spans="1:6">
      <c r="A66" s="4" t="s">
        <v>494</v>
      </c>
      <c r="E66" s="6" t="n">
        <v>298.2</v>
      </c>
      <c r="F66" s="6" t="n">
        <v>297.9</v>
      </c>
    </row>
    <row r="67" spans="1:6">
      <c r="A67" s="4" t="s">
        <v>162</v>
      </c>
      <c r="C67" s="4" t="s">
        <v>163</v>
      </c>
      <c r="D67" s="4" t="s">
        <v>163</v>
      </c>
      <c r="E67" s="4" t="s">
        <v>163</v>
      </c>
      <c r="F67" s="4" t="s">
        <v>163</v>
      </c>
    </row>
    <row r="68" spans="1:6">
      <c r="A68" s="4" t="s">
        <v>523</v>
      </c>
      <c r="E68" s="10" t="n">
        <v>300</v>
      </c>
    </row>
    <row r="69" spans="1:6">
      <c r="A69" s="4" t="s">
        <v>525</v>
      </c>
      <c r="C69" s="4" t="s">
        <v>519</v>
      </c>
    </row>
    <row r="70" spans="1:6">
      <c r="A70" s="4" t="s">
        <v>530</v>
      </c>
    </row>
    <row r="71" spans="1:6">
      <c r="A71" s="3" t="s">
        <v>271</v>
      </c>
    </row>
    <row r="72" spans="1:6">
      <c r="A72" s="4" t="s">
        <v>494</v>
      </c>
      <c r="E72" s="7" t="n">
        <v>33.4</v>
      </c>
      <c r="F72" s="6" t="n">
        <v>33.6</v>
      </c>
    </row>
    <row r="73" spans="1:6">
      <c r="A73" s="4" t="s">
        <v>531</v>
      </c>
      <c r="C73" s="4" t="s">
        <v>404</v>
      </c>
    </row>
    <row r="74" spans="1:6">
      <c r="A74" s="4" t="s">
        <v>500</v>
      </c>
      <c r="D74" s="10" t="n">
        <v>50</v>
      </c>
    </row>
    <row r="75" spans="1:6">
      <c r="A75" s="4" t="s">
        <v>532</v>
      </c>
      <c r="C75" s="4" t="s">
        <v>480</v>
      </c>
    </row>
    <row r="76" spans="1:6">
      <c r="A76" s="4" t="s">
        <v>533</v>
      </c>
      <c r="E76" s="5" t="n">
        <v>50</v>
      </c>
    </row>
    <row r="77" spans="1:6">
      <c r="A77" s="4" t="s">
        <v>501</v>
      </c>
      <c r="D77" s="7" t="n">
        <v>47.1</v>
      </c>
      <c r="E77" s="7" t="n">
        <v>33.4</v>
      </c>
    </row>
    <row r="78" spans="1:6">
      <c r="A78" s="4" t="s">
        <v>534</v>
      </c>
      <c r="C78" s="5" t="n">
        <v>2</v>
      </c>
    </row>
    <row r="79" spans="1:6">
      <c r="A79" s="4" t="s">
        <v>535</v>
      </c>
    </row>
    <row r="80" spans="1:6">
      <c r="A80" s="3" t="s">
        <v>271</v>
      </c>
    </row>
    <row r="81" spans="1:6">
      <c r="A81" s="4" t="s">
        <v>505</v>
      </c>
      <c r="C81" s="4" t="s">
        <v>536</v>
      </c>
    </row>
    <row r="82" spans="1:6">
      <c r="A82" s="4" t="s">
        <v>507</v>
      </c>
      <c r="C82" s="4" t="s">
        <v>537</v>
      </c>
    </row>
    <row r="83" spans="1:6">
      <c r="A83" s="4" t="s">
        <v>538</v>
      </c>
    </row>
    <row r="84" spans="1:6">
      <c r="A84" s="3" t="s">
        <v>271</v>
      </c>
    </row>
    <row r="85" spans="1:6">
      <c r="A85" s="4" t="s">
        <v>494</v>
      </c>
      <c r="E85" s="7" t="n">
        <v>11.7</v>
      </c>
      <c r="F85" s="7" t="n">
        <v>6.1</v>
      </c>
    </row>
    <row r="86" spans="1:6">
      <c r="A86" s="4" t="s">
        <v>531</v>
      </c>
      <c r="C86" s="4" t="s">
        <v>499</v>
      </c>
    </row>
    <row r="87" spans="1:6">
      <c r="A87" s="4" t="s">
        <v>500</v>
      </c>
      <c r="D87" s="5" t="n">
        <v>50</v>
      </c>
    </row>
    <row r="88" spans="1:6">
      <c r="A88" s="4" t="s">
        <v>532</v>
      </c>
      <c r="C88" s="4" t="s">
        <v>480</v>
      </c>
    </row>
    <row r="89" spans="1:6">
      <c r="A89" s="4" t="s">
        <v>533</v>
      </c>
      <c r="E89" s="5" t="n">
        <v>50</v>
      </c>
    </row>
    <row r="90" spans="1:6">
      <c r="A90" s="4" t="s">
        <v>501</v>
      </c>
      <c r="D90" s="6" t="n">
        <v>16.5</v>
      </c>
      <c r="E90" s="7" t="n">
        <v>11.7</v>
      </c>
    </row>
    <row r="91" spans="1:6">
      <c r="A91" s="4" t="s">
        <v>539</v>
      </c>
    </row>
    <row r="92" spans="1:6">
      <c r="A92" s="3" t="s">
        <v>271</v>
      </c>
    </row>
    <row r="93" spans="1:6">
      <c r="A93" s="4" t="s">
        <v>505</v>
      </c>
      <c r="C93" s="4" t="s">
        <v>536</v>
      </c>
    </row>
    <row r="94" spans="1:6">
      <c r="A94" s="4" t="s">
        <v>507</v>
      </c>
      <c r="C94" s="4" t="s">
        <v>537</v>
      </c>
    </row>
    <row r="95" spans="1:6">
      <c r="A95" s="4" t="s">
        <v>345</v>
      </c>
    </row>
    <row r="96" spans="1:6">
      <c r="A96" s="3" t="s">
        <v>271</v>
      </c>
    </row>
    <row r="97" spans="1:6">
      <c r="A97" s="4" t="s">
        <v>494</v>
      </c>
      <c r="E97" s="7" t="n">
        <v>287.3</v>
      </c>
      <c r="F97" s="7" t="n">
        <v>289.6</v>
      </c>
    </row>
    <row r="98" spans="1:6">
      <c r="A98" s="4" t="s">
        <v>501</v>
      </c>
      <c r="E98" s="7" t="n">
        <v>287.3</v>
      </c>
    </row>
    <row r="99" spans="1:6">
      <c r="A99" s="4" t="s">
        <v>540</v>
      </c>
    </row>
    <row r="100" spans="1:6">
      <c r="A100" s="3" t="s">
        <v>271</v>
      </c>
    </row>
    <row r="101" spans="1:6">
      <c r="A101" s="4" t="s">
        <v>494</v>
      </c>
      <c r="E101" s="6" t="n">
        <v>51.7</v>
      </c>
      <c r="F101" s="6" t="n">
        <v>54.9</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1</v>
      </c>
    </row>
    <row r="3" spans="1:3">
      <c r="A3" s="3" t="s">
        <v>123</v>
      </c>
    </row>
    <row r="4" spans="1:3">
      <c r="A4" s="4" t="s">
        <v>97</v>
      </c>
      <c r="B4" s="6" t="n">
        <v>99.2</v>
      </c>
      <c r="C4" s="6" t="n">
        <v>107.8</v>
      </c>
    </row>
    <row r="5" spans="1:3">
      <c r="A5" s="3" t="s">
        <v>124</v>
      </c>
    </row>
    <row r="6" spans="1:3">
      <c r="A6" s="4" t="s">
        <v>88</v>
      </c>
      <c r="B6" s="7" t="n">
        <v>26.4</v>
      </c>
      <c r="C6" s="7" t="n">
        <v>25.6</v>
      </c>
    </row>
    <row r="7" spans="1:3">
      <c r="A7" s="4" t="s">
        <v>125</v>
      </c>
      <c r="B7" s="7" t="n">
        <v>-26.8</v>
      </c>
      <c r="C7" s="7" t="n">
        <v>-17.3</v>
      </c>
    </row>
    <row r="8" spans="1:3">
      <c r="A8" s="4" t="s">
        <v>96</v>
      </c>
      <c r="B8" s="7" t="n">
        <v>-0.1</v>
      </c>
      <c r="C8" s="7" t="n">
        <v>-0.1</v>
      </c>
    </row>
    <row r="9" spans="1:3">
      <c r="A9" s="4" t="s">
        <v>126</v>
      </c>
      <c r="B9" s="7" t="n">
        <v>11.8</v>
      </c>
      <c r="C9" s="7" t="n">
        <v>23.7</v>
      </c>
    </row>
    <row r="10" spans="1:3">
      <c r="A10" s="3" t="s">
        <v>127</v>
      </c>
    </row>
    <row r="11" spans="1:3">
      <c r="A11" s="4" t="s">
        <v>128</v>
      </c>
      <c r="B11" s="7" t="n">
        <v>-104.9</v>
      </c>
      <c r="C11" s="7" t="n">
        <v>-76.7</v>
      </c>
    </row>
    <row r="12" spans="1:3">
      <c r="A12" s="4" t="s">
        <v>33</v>
      </c>
      <c r="B12" s="7" t="n">
        <v>-90.5</v>
      </c>
      <c r="C12" s="7" t="n">
        <v>9.199999999999999</v>
      </c>
    </row>
    <row r="13" spans="1:3">
      <c r="A13" s="4" t="s">
        <v>44</v>
      </c>
      <c r="B13" s="7" t="n">
        <v>83.90000000000001</v>
      </c>
      <c r="C13" s="7" t="n">
        <v>20.9</v>
      </c>
    </row>
    <row r="14" spans="1:3">
      <c r="A14" s="4" t="s">
        <v>129</v>
      </c>
      <c r="B14" s="7" t="n">
        <v>134.5</v>
      </c>
      <c r="C14" s="7" t="n">
        <v>108.8</v>
      </c>
    </row>
    <row r="15" spans="1:3">
      <c r="A15" s="4" t="s">
        <v>130</v>
      </c>
      <c r="B15" s="7" t="n">
        <v>-42.1</v>
      </c>
      <c r="C15" s="7" t="n">
        <v>-27.1</v>
      </c>
    </row>
    <row r="16" spans="1:3">
      <c r="A16" s="4" t="s">
        <v>131</v>
      </c>
      <c r="B16" s="7" t="n">
        <v>91.40000000000001</v>
      </c>
      <c r="C16" s="7" t="n">
        <v>174.8</v>
      </c>
    </row>
    <row r="17" spans="1:3">
      <c r="A17" s="3" t="s">
        <v>132</v>
      </c>
    </row>
    <row r="18" spans="1:3">
      <c r="A18" s="4" t="s">
        <v>133</v>
      </c>
      <c r="B18" s="7" t="n">
        <v>-63.1</v>
      </c>
      <c r="C18" s="7" t="n">
        <v>-64.7</v>
      </c>
    </row>
    <row r="19" spans="1:3">
      <c r="A19" s="4" t="s">
        <v>134</v>
      </c>
      <c r="B19" s="7" t="n">
        <v>7.2</v>
      </c>
      <c r="C19" s="7" t="n">
        <v>58.4</v>
      </c>
    </row>
    <row r="20" spans="1:3">
      <c r="A20" s="4" t="s">
        <v>135</v>
      </c>
      <c r="B20" s="7" t="n">
        <v>7.3</v>
      </c>
    </row>
    <row r="21" spans="1:3">
      <c r="A21" s="4" t="s">
        <v>136</v>
      </c>
      <c r="B21" s="7" t="n">
        <v>-1.1</v>
      </c>
      <c r="C21" s="7" t="n">
        <v>-156.5</v>
      </c>
    </row>
    <row r="22" spans="1:3">
      <c r="A22" s="4" t="s">
        <v>130</v>
      </c>
      <c r="B22" s="7" t="n">
        <v>-0.2</v>
      </c>
      <c r="C22" s="7" t="n">
        <v>-6.3</v>
      </c>
    </row>
    <row r="23" spans="1:3">
      <c r="A23" s="4" t="s">
        <v>137</v>
      </c>
      <c r="B23" s="7" t="n">
        <v>-49.9</v>
      </c>
      <c r="C23" s="7" t="n">
        <v>-169.1</v>
      </c>
    </row>
    <row r="24" spans="1:3">
      <c r="A24" s="3" t="s">
        <v>138</v>
      </c>
    </row>
    <row r="25" spans="1:3">
      <c r="A25" s="4" t="s">
        <v>139</v>
      </c>
      <c r="B25" s="5" t="n">
        <v>406</v>
      </c>
      <c r="C25" s="5" t="n">
        <v>396</v>
      </c>
    </row>
    <row r="26" spans="1:3">
      <c r="A26" s="4" t="s">
        <v>140</v>
      </c>
      <c r="B26" s="5" t="n">
        <v>-381</v>
      </c>
      <c r="C26" s="5" t="n">
        <v>-440</v>
      </c>
    </row>
    <row r="27" spans="1:3">
      <c r="A27" s="4" t="s">
        <v>141</v>
      </c>
      <c r="B27" s="7" t="n">
        <v>-35.6</v>
      </c>
      <c r="C27" s="7" t="n">
        <v>128.6</v>
      </c>
    </row>
    <row r="28" spans="1:3">
      <c r="A28" s="4" t="s">
        <v>142</v>
      </c>
      <c r="B28" s="7" t="n">
        <v>60.1</v>
      </c>
      <c r="C28" s="7" t="n">
        <v>-4.8</v>
      </c>
    </row>
    <row r="29" spans="1:3">
      <c r="A29" s="4" t="s">
        <v>143</v>
      </c>
      <c r="B29" s="7" t="n">
        <v>-54.3</v>
      </c>
      <c r="C29" s="5" t="n">
        <v>-50</v>
      </c>
    </row>
    <row r="30" spans="1:3">
      <c r="A30" s="4" t="s">
        <v>144</v>
      </c>
      <c r="B30" s="7" t="n">
        <v>-32.2</v>
      </c>
      <c r="C30" s="7" t="n">
        <v>-29.2</v>
      </c>
    </row>
    <row r="31" spans="1:3">
      <c r="A31" s="4" t="s">
        <v>130</v>
      </c>
      <c r="B31" s="7" t="n">
        <v>-0.1</v>
      </c>
    </row>
    <row r="32" spans="1:3">
      <c r="A32" s="4" t="s">
        <v>145</v>
      </c>
      <c r="B32" s="7" t="n">
        <v>-37.1</v>
      </c>
      <c r="C32" s="7" t="n">
        <v>0.6</v>
      </c>
    </row>
    <row r="33" spans="1:3">
      <c r="A33" s="3" t="s">
        <v>146</v>
      </c>
    </row>
    <row r="34" spans="1:3">
      <c r="A34" s="4" t="s">
        <v>147</v>
      </c>
      <c r="B34" s="7" t="n">
        <v>-0.1</v>
      </c>
      <c r="C34" s="7" t="n">
        <v>0.1</v>
      </c>
    </row>
    <row r="35" spans="1:3">
      <c r="A35" s="4" t="s">
        <v>148</v>
      </c>
      <c r="B35" s="4" t="s">
        <v>57</v>
      </c>
      <c r="C35" s="4" t="s">
        <v>57</v>
      </c>
    </row>
    <row r="36" spans="1:3">
      <c r="A36" s="4" t="s">
        <v>149</v>
      </c>
      <c r="B36" s="4" t="s">
        <v>57</v>
      </c>
      <c r="C36" s="4" t="s">
        <v>57</v>
      </c>
    </row>
    <row r="37" spans="1:3">
      <c r="A37" s="4" t="s">
        <v>150</v>
      </c>
      <c r="B37" s="7" t="n">
        <v>-0.1</v>
      </c>
      <c r="C37" s="7" t="n">
        <v>0.1</v>
      </c>
    </row>
    <row r="38" spans="1:3">
      <c r="A38" s="4" t="s">
        <v>151</v>
      </c>
      <c r="B38" s="7" t="n">
        <v>-0.2</v>
      </c>
      <c r="C38" s="7" t="n">
        <v>0.7</v>
      </c>
    </row>
    <row r="39" spans="1:3">
      <c r="A39" s="4" t="s">
        <v>152</v>
      </c>
      <c r="B39" s="7" t="n">
        <v>4.1</v>
      </c>
      <c r="C39" s="7" t="n">
        <v>7.1</v>
      </c>
    </row>
    <row r="40" spans="1:3">
      <c r="A40" s="4" t="s">
        <v>153</v>
      </c>
      <c r="B40" s="7" t="n">
        <v>39.4</v>
      </c>
      <c r="C40" s="7" t="n">
        <v>45.7</v>
      </c>
    </row>
    <row r="41" spans="1:3">
      <c r="A41" s="4" t="s">
        <v>154</v>
      </c>
      <c r="B41" s="7" t="n">
        <v>43.5</v>
      </c>
      <c r="C41" s="7" t="n">
        <v>52.8</v>
      </c>
    </row>
    <row r="42" spans="1:3">
      <c r="A42" s="3" t="s">
        <v>155</v>
      </c>
    </row>
    <row r="43" spans="1:3">
      <c r="A43" s="4" t="s">
        <v>156</v>
      </c>
      <c r="B43" s="7" t="n">
        <v>35.8</v>
      </c>
      <c r="C43" s="7" t="n">
        <v>32.4</v>
      </c>
    </row>
    <row r="44" spans="1:3">
      <c r="A44" s="4" t="s">
        <v>94</v>
      </c>
      <c r="B44" s="6" t="n">
        <v>8.800000000000001</v>
      </c>
      <c r="C44" s="7" t="n">
        <v>6.4</v>
      </c>
    </row>
    <row r="45" spans="1:3">
      <c r="A45" s="3" t="s">
        <v>157</v>
      </c>
    </row>
    <row r="46" spans="1:3">
      <c r="A46" s="4" t="s">
        <v>158</v>
      </c>
      <c r="C46" s="10"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41</v>
      </c>
      <c r="B1" s="2" t="s">
        <v>399</v>
      </c>
    </row>
    <row r="2" spans="1:2">
      <c r="A2" s="3" t="s">
        <v>542</v>
      </c>
    </row>
    <row r="3" spans="1:2">
      <c r="A3" s="4" t="s">
        <v>543</v>
      </c>
      <c r="B3" s="6" t="n">
        <v>37.8</v>
      </c>
    </row>
    <row r="4" spans="1:2">
      <c r="A4" s="4" t="s">
        <v>544</v>
      </c>
      <c r="B4" s="6" t="n">
        <v>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545</v>
      </c>
      <c r="B1" s="2" t="s">
        <v>1</v>
      </c>
    </row>
    <row r="2" spans="1:5">
      <c r="B2" s="2" t="s">
        <v>2</v>
      </c>
      <c r="C2" s="2" t="s">
        <v>81</v>
      </c>
      <c r="D2" s="2" t="s">
        <v>546</v>
      </c>
      <c r="E2" s="2" t="s">
        <v>547</v>
      </c>
    </row>
    <row r="3" spans="1:5">
      <c r="A3" s="3" t="s">
        <v>548</v>
      </c>
    </row>
    <row r="4" spans="1:5">
      <c r="A4" s="4" t="s">
        <v>549</v>
      </c>
      <c r="B4" s="6" t="n">
        <v>54.3</v>
      </c>
      <c r="C4" s="10" t="n">
        <v>50</v>
      </c>
    </row>
    <row r="5" spans="1:5">
      <c r="A5" s="4" t="s">
        <v>550</v>
      </c>
    </row>
    <row r="6" spans="1:5">
      <c r="A6" s="3" t="s">
        <v>548</v>
      </c>
    </row>
    <row r="7" spans="1:5">
      <c r="A7" s="4" t="s">
        <v>551</v>
      </c>
      <c r="B7" s="5" t="n">
        <v>1258348</v>
      </c>
    </row>
    <row r="8" spans="1:5">
      <c r="A8" s="4" t="s">
        <v>549</v>
      </c>
      <c r="B8" s="6" t="n">
        <v>54.3</v>
      </c>
    </row>
    <row r="9" spans="1:5">
      <c r="A9" s="4" t="s">
        <v>552</v>
      </c>
      <c r="B9" s="9" t="n">
        <v>43.19</v>
      </c>
    </row>
    <row r="10" spans="1:5">
      <c r="A10" s="4" t="s">
        <v>553</v>
      </c>
      <c r="B10" s="6" t="n">
        <v>145.7</v>
      </c>
      <c r="E10" s="6" t="n">
        <v>136.5</v>
      </c>
    </row>
    <row r="11" spans="1:5">
      <c r="A11" s="4" t="s">
        <v>554</v>
      </c>
      <c r="D11" s="10"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1</v>
      </c>
    </row>
    <row r="3" spans="1:3">
      <c r="A3" s="3" t="s">
        <v>556</v>
      </c>
    </row>
    <row r="4" spans="1:3">
      <c r="A4" s="4" t="s">
        <v>557</v>
      </c>
      <c r="B4" s="6" t="n">
        <v>2609.1</v>
      </c>
    </row>
    <row r="5" spans="1:3">
      <c r="A5" s="4" t="s">
        <v>558</v>
      </c>
      <c r="B5" s="7" t="n">
        <v>2641.2</v>
      </c>
    </row>
    <row r="6" spans="1:3">
      <c r="A6" s="4" t="s">
        <v>559</v>
      </c>
    </row>
    <row r="7" spans="1:3">
      <c r="A7" s="3" t="s">
        <v>556</v>
      </c>
    </row>
    <row r="8" spans="1:3">
      <c r="A8" s="4" t="s">
        <v>557</v>
      </c>
      <c r="B8" s="7" t="n">
        <v>-208.3</v>
      </c>
      <c r="C8" s="10" t="n">
        <v>-134</v>
      </c>
    </row>
    <row r="9" spans="1:3">
      <c r="A9" s="4" t="s">
        <v>560</v>
      </c>
      <c r="B9" s="5" t="n">
        <v>7</v>
      </c>
      <c r="C9" s="7" t="n">
        <v>30.7</v>
      </c>
    </row>
    <row r="10" spans="1:3">
      <c r="A10" s="4" t="s">
        <v>561</v>
      </c>
      <c r="B10" s="5" t="n">
        <v>7</v>
      </c>
      <c r="C10" s="7" t="n">
        <v>30.7</v>
      </c>
    </row>
    <row r="11" spans="1:3">
      <c r="A11" s="4" t="s">
        <v>558</v>
      </c>
      <c r="B11" s="7" t="n">
        <v>-201.3</v>
      </c>
      <c r="C11" s="7" t="n">
        <v>-103.3</v>
      </c>
    </row>
    <row r="12" spans="1:3">
      <c r="A12" s="4" t="s">
        <v>130</v>
      </c>
    </row>
    <row r="13" spans="1:3">
      <c r="A13" s="3" t="s">
        <v>556</v>
      </c>
    </row>
    <row r="14" spans="1:3">
      <c r="A14" s="4" t="s">
        <v>557</v>
      </c>
      <c r="B14" s="7" t="n">
        <v>-26.2</v>
      </c>
      <c r="C14" s="7" t="n">
        <v>-12.5</v>
      </c>
    </row>
    <row r="15" spans="1:3">
      <c r="A15" s="4" t="s">
        <v>560</v>
      </c>
      <c r="B15" s="7" t="n">
        <v>1.8</v>
      </c>
      <c r="C15" s="7" t="n">
        <v>1.1</v>
      </c>
    </row>
    <row r="16" spans="1:3">
      <c r="A16" s="4" t="s">
        <v>561</v>
      </c>
      <c r="B16" s="7" t="n">
        <v>1.8</v>
      </c>
      <c r="C16" s="7" t="n">
        <v>1.1</v>
      </c>
    </row>
    <row r="17" spans="1:3">
      <c r="A17" s="4" t="s">
        <v>558</v>
      </c>
      <c r="B17" s="7" t="n">
        <v>-24.4</v>
      </c>
      <c r="C17" s="7" t="n">
        <v>-11.4</v>
      </c>
    </row>
    <row r="18" spans="1:3">
      <c r="A18" s="4" t="s">
        <v>170</v>
      </c>
    </row>
    <row r="19" spans="1:3">
      <c r="A19" s="3" t="s">
        <v>556</v>
      </c>
    </row>
    <row r="20" spans="1:3">
      <c r="A20" s="4" t="s">
        <v>557</v>
      </c>
      <c r="B20" s="7" t="n">
        <v>-234.5</v>
      </c>
      <c r="C20" s="7" t="n">
        <v>-146.5</v>
      </c>
    </row>
    <row r="21" spans="1:3">
      <c r="A21" s="4" t="s">
        <v>560</v>
      </c>
      <c r="B21" s="7" t="n">
        <v>8.800000000000001</v>
      </c>
      <c r="C21" s="7" t="n">
        <v>31.8</v>
      </c>
    </row>
    <row r="22" spans="1:3">
      <c r="A22" s="4" t="s">
        <v>561</v>
      </c>
      <c r="B22" s="7" t="n">
        <v>8.800000000000001</v>
      </c>
      <c r="C22" s="7" t="n">
        <v>31.8</v>
      </c>
    </row>
    <row r="23" spans="1:3">
      <c r="A23" s="4" t="s">
        <v>558</v>
      </c>
      <c r="B23" s="6" t="n">
        <v>-225.7</v>
      </c>
      <c r="C23" s="6" t="n">
        <v>-11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1"/>
  </cols>
  <sheetData>
    <row r="1" spans="1:4">
      <c r="A1" s="1" t="s">
        <v>562</v>
      </c>
      <c r="B1" s="2" t="s">
        <v>1</v>
      </c>
      <c r="D1" s="2" t="s">
        <v>289</v>
      </c>
    </row>
    <row r="2" spans="1:4">
      <c r="B2" s="2" t="s">
        <v>290</v>
      </c>
      <c r="C2" s="2" t="s">
        <v>291</v>
      </c>
      <c r="D2" s="2" t="s">
        <v>292</v>
      </c>
    </row>
    <row r="3" spans="1:4">
      <c r="A3" s="3" t="s">
        <v>563</v>
      </c>
    </row>
    <row r="4" spans="1:4">
      <c r="A4" s="4" t="s">
        <v>564</v>
      </c>
      <c r="B4" s="5" t="n">
        <v>4</v>
      </c>
    </row>
    <row r="5" spans="1:4">
      <c r="A5" s="3" t="s">
        <v>279</v>
      </c>
    </row>
    <row r="6" spans="1:4">
      <c r="A6" s="4" t="s">
        <v>193</v>
      </c>
      <c r="B6" s="6" t="n">
        <v>5564.4</v>
      </c>
      <c r="C6" s="6" t="n">
        <v>5746.9</v>
      </c>
    </row>
    <row r="7" spans="1:4">
      <c r="A7" s="4" t="s">
        <v>565</v>
      </c>
      <c r="B7" s="6" t="n">
        <v>133.8</v>
      </c>
      <c r="C7" s="7" t="n">
        <v>144.3</v>
      </c>
    </row>
    <row r="8" spans="1:4">
      <c r="A8" s="4" t="s">
        <v>110</v>
      </c>
    </row>
    <row r="9" spans="1:4">
      <c r="A9" s="3" t="s">
        <v>563</v>
      </c>
    </row>
    <row r="10" spans="1:4">
      <c r="A10" s="4" t="s">
        <v>564</v>
      </c>
      <c r="B10" s="5" t="n">
        <v>1</v>
      </c>
    </row>
    <row r="11" spans="1:4">
      <c r="A11" s="4" t="s">
        <v>566</v>
      </c>
      <c r="B11" s="5" t="n">
        <v>6</v>
      </c>
    </row>
    <row r="12" spans="1:4">
      <c r="A12" s="3" t="s">
        <v>279</v>
      </c>
    </row>
    <row r="13" spans="1:4">
      <c r="A13" s="4" t="s">
        <v>193</v>
      </c>
      <c r="B13" s="6" t="n">
        <v>5091.2</v>
      </c>
      <c r="C13" s="5" t="n">
        <v>5296</v>
      </c>
      <c r="D13" s="10" t="n">
        <v>20800</v>
      </c>
    </row>
    <row r="14" spans="1:4">
      <c r="A14" s="4" t="s">
        <v>567</v>
      </c>
    </row>
    <row r="15" spans="1:4">
      <c r="A15" s="3" t="s">
        <v>279</v>
      </c>
    </row>
    <row r="16" spans="1:4">
      <c r="A16" s="4" t="s">
        <v>193</v>
      </c>
      <c r="B16" s="7" t="n">
        <v>5091.2</v>
      </c>
      <c r="C16" s="5" t="n">
        <v>5296</v>
      </c>
    </row>
    <row r="17" spans="1:4">
      <c r="A17" s="4" t="s">
        <v>565</v>
      </c>
      <c r="B17" s="7" t="n">
        <v>84.90000000000001</v>
      </c>
      <c r="C17" s="7" t="n">
        <v>106.6</v>
      </c>
    </row>
    <row r="18" spans="1:4">
      <c r="A18" s="4" t="s">
        <v>111</v>
      </c>
    </row>
    <row r="19" spans="1:4">
      <c r="A19" s="3" t="s">
        <v>279</v>
      </c>
    </row>
    <row r="20" spans="1:4">
      <c r="A20" s="4" t="s">
        <v>193</v>
      </c>
      <c r="B20" s="7" t="n">
        <v>332.3</v>
      </c>
      <c r="C20" s="7" t="n">
        <v>292.4</v>
      </c>
    </row>
    <row r="21" spans="1:4">
      <c r="A21" s="4" t="s">
        <v>568</v>
      </c>
    </row>
    <row r="22" spans="1:4">
      <c r="A22" s="3" t="s">
        <v>279</v>
      </c>
    </row>
    <row r="23" spans="1:4">
      <c r="A23" s="4" t="s">
        <v>193</v>
      </c>
      <c r="B23" s="7" t="n">
        <v>332.3</v>
      </c>
      <c r="C23" s="7" t="n">
        <v>292.4</v>
      </c>
    </row>
    <row r="24" spans="1:4">
      <c r="A24" s="4" t="s">
        <v>565</v>
      </c>
      <c r="B24" s="7" t="n">
        <v>15.9</v>
      </c>
      <c r="C24" s="7" t="n">
        <v>12.1</v>
      </c>
    </row>
    <row r="25" spans="1:4">
      <c r="A25" s="4" t="s">
        <v>569</v>
      </c>
    </row>
    <row r="26" spans="1:4">
      <c r="A26" s="3" t="s">
        <v>279</v>
      </c>
    </row>
    <row r="27" spans="1:4">
      <c r="A27" s="4" t="s">
        <v>193</v>
      </c>
      <c r="B27" s="7" t="n">
        <v>140.9</v>
      </c>
      <c r="C27" s="7" t="n">
        <v>158.5</v>
      </c>
    </row>
    <row r="28" spans="1:4">
      <c r="A28" s="4" t="s">
        <v>565</v>
      </c>
      <c r="B28" s="7" t="n">
        <v>7.2</v>
      </c>
      <c r="C28" s="7" t="n">
        <v>9.6</v>
      </c>
    </row>
    <row r="29" spans="1:4">
      <c r="A29" s="4" t="s">
        <v>570</v>
      </c>
    </row>
    <row r="30" spans="1:4">
      <c r="A30" s="3" t="s">
        <v>279</v>
      </c>
    </row>
    <row r="31" spans="1:4">
      <c r="A31" s="4" t="s">
        <v>565</v>
      </c>
      <c r="B31" s="6" t="n">
        <v>25.8</v>
      </c>
      <c r="C31" s="10" t="n">
        <v>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1</v>
      </c>
      <c r="B1" s="2" t="s">
        <v>2</v>
      </c>
      <c r="C1" s="2" t="s">
        <v>353</v>
      </c>
      <c r="D1" s="2" t="s">
        <v>29</v>
      </c>
      <c r="E1" s="2" t="s">
        <v>81</v>
      </c>
      <c r="F1" s="2" t="s">
        <v>572</v>
      </c>
    </row>
    <row r="2" spans="1:6">
      <c r="A2" s="3" t="s">
        <v>573</v>
      </c>
    </row>
    <row r="3" spans="1:6">
      <c r="A3" s="4" t="s">
        <v>31</v>
      </c>
      <c r="B3" s="6" t="n">
        <v>43.5</v>
      </c>
      <c r="D3" s="6" t="n">
        <v>39.4</v>
      </c>
      <c r="E3" s="6" t="n">
        <v>52.8</v>
      </c>
      <c r="F3" s="6" t="n">
        <v>45.7</v>
      </c>
    </row>
    <row r="4" spans="1:6">
      <c r="A4" s="4" t="s">
        <v>387</v>
      </c>
      <c r="B4" s="7" t="n">
        <v>1034.1</v>
      </c>
      <c r="D4" s="7" t="n">
        <v>929.1</v>
      </c>
    </row>
    <row r="5" spans="1:6">
      <c r="A5" s="4" t="s">
        <v>33</v>
      </c>
      <c r="B5" s="7" t="n">
        <v>4104.1</v>
      </c>
      <c r="D5" s="7" t="n">
        <v>4040.1</v>
      </c>
    </row>
    <row r="6" spans="1:6">
      <c r="A6" s="4" t="s">
        <v>34</v>
      </c>
      <c r="B6" s="7" t="n">
        <v>101.5</v>
      </c>
      <c r="D6" s="7" t="n">
        <v>86.59999999999999</v>
      </c>
    </row>
    <row r="7" spans="1:6">
      <c r="A7" s="4" t="s">
        <v>35</v>
      </c>
      <c r="B7" s="7" t="n">
        <v>5283.2</v>
      </c>
      <c r="D7" s="7" t="n">
        <v>5095.2</v>
      </c>
    </row>
    <row r="8" spans="1:6">
      <c r="A8" s="4" t="s">
        <v>36</v>
      </c>
      <c r="B8" s="7" t="n">
        <v>2276.1</v>
      </c>
      <c r="D8" s="5" t="n">
        <v>2250</v>
      </c>
    </row>
    <row r="9" spans="1:6">
      <c r="A9" s="4" t="s">
        <v>37</v>
      </c>
      <c r="B9" s="7" t="n">
        <v>2416.4</v>
      </c>
      <c r="C9" s="6" t="n">
        <v>2425.6</v>
      </c>
    </row>
    <row r="10" spans="1:6">
      <c r="A10" s="4" t="s">
        <v>473</v>
      </c>
      <c r="B10" s="7" t="n">
        <v>2247.9</v>
      </c>
      <c r="D10" s="7" t="n">
        <v>2238.2</v>
      </c>
    </row>
    <row r="11" spans="1:6">
      <c r="A11" s="4" t="s">
        <v>40</v>
      </c>
      <c r="B11" s="7" t="n">
        <v>1332.4</v>
      </c>
      <c r="D11" s="7" t="n">
        <v>1305.2</v>
      </c>
    </row>
    <row r="12" spans="1:6">
      <c r="A12" s="4" t="s">
        <v>41</v>
      </c>
      <c r="B12" s="7" t="n">
        <v>18.9</v>
      </c>
      <c r="D12" s="7" t="n">
        <v>15.9</v>
      </c>
    </row>
    <row r="13" spans="1:6">
      <c r="A13" s="4" t="s">
        <v>42</v>
      </c>
      <c r="B13" s="7" t="n">
        <v>13574.9</v>
      </c>
      <c r="D13" s="7" t="n">
        <v>10904.5</v>
      </c>
    </row>
    <row r="14" spans="1:6">
      <c r="A14" s="4" t="s">
        <v>44</v>
      </c>
      <c r="B14" s="7" t="n">
        <v>2419.2</v>
      </c>
      <c r="D14" s="7" t="n">
        <v>2362.2</v>
      </c>
    </row>
    <row r="15" spans="1:6">
      <c r="A15" s="4" t="s">
        <v>45</v>
      </c>
      <c r="B15" s="7" t="n">
        <v>1488.7</v>
      </c>
      <c r="D15" s="7" t="n">
        <v>1428.6</v>
      </c>
    </row>
    <row r="16" spans="1:6">
      <c r="A16" s="4" t="s">
        <v>46</v>
      </c>
      <c r="B16" s="7" t="n">
        <v>668.5</v>
      </c>
      <c r="D16" s="7" t="n">
        <v>598.2</v>
      </c>
    </row>
    <row r="17" spans="1:6">
      <c r="A17" s="4" t="s">
        <v>47</v>
      </c>
      <c r="B17" s="7" t="n">
        <v>704.7</v>
      </c>
      <c r="C17" s="7" t="n">
        <v>636.8</v>
      </c>
      <c r="D17" s="7" t="n">
        <v>566.6</v>
      </c>
    </row>
    <row r="18" spans="1:6">
      <c r="A18" s="4" t="s">
        <v>48</v>
      </c>
      <c r="B18" s="7" t="n">
        <v>94.5</v>
      </c>
      <c r="D18" s="5" t="n">
        <v>92</v>
      </c>
    </row>
    <row r="19" spans="1:6">
      <c r="A19" s="4" t="s">
        <v>49</v>
      </c>
      <c r="B19" s="7" t="n">
        <v>0.5</v>
      </c>
      <c r="D19" s="7" t="n">
        <v>0.7</v>
      </c>
    </row>
    <row r="20" spans="1:6">
      <c r="A20" s="4" t="s">
        <v>50</v>
      </c>
      <c r="B20" s="7" t="n">
        <v>5376.1</v>
      </c>
      <c r="D20" s="7" t="n">
        <v>5048.3</v>
      </c>
    </row>
    <row r="21" spans="1:6">
      <c r="A21" s="4" t="s">
        <v>51</v>
      </c>
      <c r="B21" s="7" t="n">
        <v>2118.3</v>
      </c>
      <c r="D21" s="7" t="n">
        <v>2124.7</v>
      </c>
    </row>
    <row r="22" spans="1:6">
      <c r="A22" s="4" t="s">
        <v>356</v>
      </c>
      <c r="B22" s="7" t="n">
        <v>2378.2</v>
      </c>
      <c r="C22" s="7" t="n">
        <v>2387.5</v>
      </c>
    </row>
    <row r="23" spans="1:6">
      <c r="A23" s="4" t="s">
        <v>53</v>
      </c>
      <c r="B23" s="7" t="n">
        <v>591.4</v>
      </c>
      <c r="C23" s="7" t="n">
        <v>578.7</v>
      </c>
      <c r="D23" s="7" t="n">
        <v>577.8</v>
      </c>
    </row>
    <row r="24" spans="1:6">
      <c r="A24" s="4" t="s">
        <v>54</v>
      </c>
      <c r="B24" s="5" t="n">
        <v>450</v>
      </c>
      <c r="C24" s="10" t="n">
        <v>481</v>
      </c>
      <c r="D24" s="5" t="n">
        <v>519</v>
      </c>
    </row>
    <row r="25" spans="1:6">
      <c r="A25" s="4" t="s">
        <v>55</v>
      </c>
      <c r="B25" s="5" t="n">
        <v>10914</v>
      </c>
      <c r="D25" s="7" t="n">
        <v>8269.799999999999</v>
      </c>
    </row>
    <row r="26" spans="1:6">
      <c r="A26" s="4" t="s">
        <v>66</v>
      </c>
      <c r="B26" s="7" t="n">
        <v>2660.9</v>
      </c>
      <c r="D26" s="7" t="n">
        <v>2634.7</v>
      </c>
      <c r="E26" s="7" t="n">
        <v>2494.4</v>
      </c>
      <c r="F26" s="5" t="n">
        <v>2428</v>
      </c>
    </row>
    <row r="27" spans="1:6">
      <c r="A27" s="4" t="s">
        <v>67</v>
      </c>
      <c r="B27" s="6" t="n">
        <v>13574.9</v>
      </c>
      <c r="D27" s="6" t="n">
        <v>10904.5</v>
      </c>
    </row>
    <row r="28" spans="1:6">
      <c r="A28" s="4" t="s">
        <v>161</v>
      </c>
    </row>
    <row r="29" spans="1:6">
      <c r="A29" s="3" t="s">
        <v>573</v>
      </c>
    </row>
    <row r="30" spans="1:6">
      <c r="A30" s="4" t="s">
        <v>162</v>
      </c>
      <c r="B30" s="4" t="s">
        <v>163</v>
      </c>
      <c r="D30" s="4" t="s">
        <v>163</v>
      </c>
    </row>
    <row r="31" spans="1:6">
      <c r="A31" s="4" t="s">
        <v>338</v>
      </c>
    </row>
    <row r="32" spans="1:6">
      <c r="A32" s="3" t="s">
        <v>573</v>
      </c>
    </row>
    <row r="33" spans="1:6">
      <c r="A33" s="4" t="s">
        <v>162</v>
      </c>
      <c r="B33" s="4" t="s">
        <v>339</v>
      </c>
      <c r="D33" s="4" t="s">
        <v>339</v>
      </c>
    </row>
    <row r="34" spans="1:6">
      <c r="A34" s="4" t="s">
        <v>341</v>
      </c>
    </row>
    <row r="35" spans="1:6">
      <c r="A35" s="3" t="s">
        <v>573</v>
      </c>
    </row>
    <row r="36" spans="1:6">
      <c r="A36" s="4" t="s">
        <v>162</v>
      </c>
      <c r="B36" s="4" t="s">
        <v>342</v>
      </c>
      <c r="D36" s="4" t="s">
        <v>342</v>
      </c>
    </row>
    <row r="37" spans="1:6">
      <c r="A37" s="4" t="s">
        <v>164</v>
      </c>
    </row>
    <row r="38" spans="1:6">
      <c r="A38" s="3" t="s">
        <v>573</v>
      </c>
    </row>
    <row r="39" spans="1:6">
      <c r="A39" s="4" t="s">
        <v>162</v>
      </c>
      <c r="B39" s="4" t="s">
        <v>165</v>
      </c>
      <c r="D39" s="4" t="s">
        <v>165</v>
      </c>
    </row>
    <row r="40" spans="1:6">
      <c r="A40" s="4" t="s">
        <v>574</v>
      </c>
    </row>
    <row r="41" spans="1:6">
      <c r="A41" s="3" t="s">
        <v>573</v>
      </c>
    </row>
    <row r="42" spans="1:6">
      <c r="A42" s="4" t="s">
        <v>518</v>
      </c>
      <c r="B42" s="4" t="s">
        <v>519</v>
      </c>
    </row>
    <row r="43" spans="1:6">
      <c r="A43" s="4" t="s">
        <v>575</v>
      </c>
    </row>
    <row r="44" spans="1:6">
      <c r="A44" s="3" t="s">
        <v>573</v>
      </c>
    </row>
    <row r="45" spans="1:6">
      <c r="A45" s="4" t="s">
        <v>387</v>
      </c>
      <c r="B45" s="6" t="n">
        <v>-481.1</v>
      </c>
      <c r="D45" s="6" t="n">
        <v>-481.7</v>
      </c>
    </row>
    <row r="46" spans="1:6">
      <c r="A46" s="4" t="s">
        <v>35</v>
      </c>
      <c r="B46" s="7" t="n">
        <v>-481.1</v>
      </c>
      <c r="D46" s="7" t="n">
        <v>-481.7</v>
      </c>
    </row>
    <row r="47" spans="1:6">
      <c r="A47" s="4" t="s">
        <v>41</v>
      </c>
      <c r="B47" s="7" t="n">
        <v>-2826.7</v>
      </c>
      <c r="D47" s="7" t="n">
        <v>-2814.3</v>
      </c>
    </row>
    <row r="48" spans="1:6">
      <c r="A48" s="4" t="s">
        <v>42</v>
      </c>
      <c r="B48" s="7" t="n">
        <v>-3307.8</v>
      </c>
      <c r="D48" s="5" t="n">
        <v>-3296</v>
      </c>
    </row>
    <row r="49" spans="1:6">
      <c r="A49" s="4" t="s">
        <v>47</v>
      </c>
      <c r="B49" s="7" t="n">
        <v>-481.1</v>
      </c>
      <c r="D49" s="7" t="n">
        <v>-481.7</v>
      </c>
    </row>
    <row r="50" spans="1:6">
      <c r="A50" s="4" t="s">
        <v>50</v>
      </c>
      <c r="B50" s="7" t="n">
        <v>-481.1</v>
      </c>
      <c r="D50" s="7" t="n">
        <v>-481.7</v>
      </c>
    </row>
    <row r="51" spans="1:6">
      <c r="A51" s="4" t="s">
        <v>51</v>
      </c>
      <c r="B51" s="5" t="n">
        <v>-84</v>
      </c>
      <c r="D51" s="7" t="n">
        <v>-88.59999999999999</v>
      </c>
    </row>
    <row r="52" spans="1:6">
      <c r="A52" s="4" t="s">
        <v>55</v>
      </c>
      <c r="B52" s="7" t="n">
        <v>-565.1</v>
      </c>
      <c r="D52" s="7" t="n">
        <v>-570.3</v>
      </c>
    </row>
    <row r="53" spans="1:6">
      <c r="A53" s="4" t="s">
        <v>66</v>
      </c>
      <c r="B53" s="7" t="n">
        <v>-2742.7</v>
      </c>
      <c r="D53" s="7" t="n">
        <v>-2725.7</v>
      </c>
    </row>
    <row r="54" spans="1:6">
      <c r="A54" s="4" t="s">
        <v>67</v>
      </c>
      <c r="B54" s="7" t="n">
        <v>-3307.8</v>
      </c>
      <c r="D54" s="5" t="n">
        <v>-3296</v>
      </c>
    </row>
    <row r="55" spans="1:6">
      <c r="A55" s="4" t="s">
        <v>576</v>
      </c>
    </row>
    <row r="56" spans="1:6">
      <c r="A56" s="3" t="s">
        <v>573</v>
      </c>
    </row>
    <row r="57" spans="1:6">
      <c r="A57" s="4" t="s">
        <v>387</v>
      </c>
      <c r="B57" s="7" t="n">
        <v>481.1</v>
      </c>
      <c r="D57" s="7" t="n">
        <v>481.7</v>
      </c>
    </row>
    <row r="58" spans="1:6">
      <c r="A58" s="4" t="s">
        <v>34</v>
      </c>
      <c r="B58" s="7" t="n">
        <v>8.6</v>
      </c>
      <c r="D58" s="7" t="n">
        <v>10.6</v>
      </c>
    </row>
    <row r="59" spans="1:6">
      <c r="A59" s="4" t="s">
        <v>35</v>
      </c>
      <c r="B59" s="7" t="n">
        <v>489.7</v>
      </c>
      <c r="D59" s="7" t="n">
        <v>492.3</v>
      </c>
    </row>
    <row r="60" spans="1:6">
      <c r="A60" s="4" t="s">
        <v>36</v>
      </c>
      <c r="B60" s="7" t="n">
        <v>3.9</v>
      </c>
      <c r="D60" s="7" t="n">
        <v>3.9</v>
      </c>
    </row>
    <row r="61" spans="1:6">
      <c r="A61" s="4" t="s">
        <v>37</v>
      </c>
      <c r="B61" s="7" t="n">
        <v>9.5</v>
      </c>
    </row>
    <row r="62" spans="1:6">
      <c r="A62" s="4" t="s">
        <v>40</v>
      </c>
      <c r="B62" s="7" t="n">
        <v>1267.3</v>
      </c>
      <c r="D62" s="7" t="n">
        <v>1239.9</v>
      </c>
    </row>
    <row r="63" spans="1:6">
      <c r="A63" s="4" t="s">
        <v>41</v>
      </c>
      <c r="B63" s="5" t="n">
        <v>2834</v>
      </c>
      <c r="D63" s="5" t="n">
        <v>2821</v>
      </c>
    </row>
    <row r="64" spans="1:6">
      <c r="A64" s="4" t="s">
        <v>42</v>
      </c>
      <c r="B64" s="7" t="n">
        <v>4604.4</v>
      </c>
      <c r="D64" s="7" t="n">
        <v>4557.1</v>
      </c>
    </row>
    <row r="65" spans="1:6">
      <c r="A65" s="4" t="s">
        <v>45</v>
      </c>
      <c r="B65" s="7" t="n">
        <v>219.9</v>
      </c>
      <c r="D65" s="7" t="n">
        <v>232.3</v>
      </c>
    </row>
    <row r="66" spans="1:6">
      <c r="A66" s="4" t="s">
        <v>46</v>
      </c>
      <c r="B66" s="7" t="n">
        <v>3.4</v>
      </c>
      <c r="D66" s="7" t="n">
        <v>4.9</v>
      </c>
    </row>
    <row r="67" spans="1:6">
      <c r="A67" s="4" t="s">
        <v>47</v>
      </c>
      <c r="B67" s="7" t="n">
        <v>1.5</v>
      </c>
      <c r="D67" s="7" t="n">
        <v>1.4</v>
      </c>
    </row>
    <row r="68" spans="1:6">
      <c r="A68" s="4" t="s">
        <v>50</v>
      </c>
      <c r="B68" s="7" t="n">
        <v>224.8</v>
      </c>
      <c r="D68" s="7" t="n">
        <v>238.6</v>
      </c>
    </row>
    <row r="69" spans="1:6">
      <c r="A69" s="4" t="s">
        <v>51</v>
      </c>
      <c r="B69" s="7" t="n">
        <v>1709.6</v>
      </c>
      <c r="D69" s="7" t="n">
        <v>1683.8</v>
      </c>
    </row>
    <row r="70" spans="1:6">
      <c r="A70" s="4" t="s">
        <v>356</v>
      </c>
      <c r="B70" s="7" t="n">
        <v>9.199999999999999</v>
      </c>
    </row>
    <row r="71" spans="1:6">
      <c r="A71" s="4" t="s">
        <v>55</v>
      </c>
      <c r="B71" s="7" t="n">
        <v>1943.6</v>
      </c>
      <c r="D71" s="7" t="n">
        <v>1922.4</v>
      </c>
    </row>
    <row r="72" spans="1:6">
      <c r="A72" s="4" t="s">
        <v>66</v>
      </c>
      <c r="B72" s="7" t="n">
        <v>2660.8</v>
      </c>
      <c r="D72" s="7" t="n">
        <v>2634.7</v>
      </c>
    </row>
    <row r="73" spans="1:6">
      <c r="A73" s="4" t="s">
        <v>67</v>
      </c>
      <c r="B73" s="7" t="n">
        <v>4604.4</v>
      </c>
      <c r="D73" s="7" t="n">
        <v>4557.1</v>
      </c>
    </row>
    <row r="74" spans="1:6">
      <c r="A74" s="4" t="s">
        <v>577</v>
      </c>
    </row>
    <row r="75" spans="1:6">
      <c r="A75" s="3" t="s">
        <v>573</v>
      </c>
    </row>
    <row r="76" spans="1:6">
      <c r="A76" s="4" t="s">
        <v>31</v>
      </c>
      <c r="D76" s="7" t="n">
        <v>12.9</v>
      </c>
      <c r="F76" s="7" t="n">
        <v>14.8</v>
      </c>
    </row>
    <row r="77" spans="1:6">
      <c r="A77" s="4" t="s">
        <v>387</v>
      </c>
      <c r="B77" s="7" t="n">
        <v>473.5</v>
      </c>
      <c r="D77" s="7" t="n">
        <v>507.1</v>
      </c>
    </row>
    <row r="78" spans="1:6">
      <c r="A78" s="4" t="s">
        <v>33</v>
      </c>
      <c r="B78" s="7" t="n">
        <v>1945.8</v>
      </c>
      <c r="D78" s="7" t="n">
        <v>1961.6</v>
      </c>
    </row>
    <row r="79" spans="1:6">
      <c r="A79" s="4" t="s">
        <v>34</v>
      </c>
      <c r="B79" s="7" t="n">
        <v>17.8</v>
      </c>
      <c r="D79" s="7" t="n">
        <v>17.8</v>
      </c>
    </row>
    <row r="80" spans="1:6">
      <c r="A80" s="4" t="s">
        <v>35</v>
      </c>
      <c r="B80" s="7" t="n">
        <v>2437.1</v>
      </c>
      <c r="D80" s="7" t="n">
        <v>2499.4</v>
      </c>
    </row>
    <row r="81" spans="1:6">
      <c r="A81" s="4" t="s">
        <v>36</v>
      </c>
      <c r="B81" s="7" t="n">
        <v>1086.8</v>
      </c>
      <c r="D81" s="7" t="n">
        <v>1077.7</v>
      </c>
    </row>
    <row r="82" spans="1:6">
      <c r="A82" s="4" t="s">
        <v>37</v>
      </c>
      <c r="B82" s="7" t="n">
        <v>1627.9</v>
      </c>
    </row>
    <row r="83" spans="1:6">
      <c r="A83" s="4" t="s">
        <v>473</v>
      </c>
      <c r="B83" s="7" t="n">
        <v>1422.2</v>
      </c>
      <c r="D83" s="7" t="n">
        <v>1422.6</v>
      </c>
    </row>
    <row r="84" spans="1:6">
      <c r="A84" s="4" t="s">
        <v>41</v>
      </c>
      <c r="B84" s="7" t="n">
        <v>2.9</v>
      </c>
      <c r="D84" s="7" t="n">
        <v>2.9</v>
      </c>
    </row>
    <row r="85" spans="1:6">
      <c r="A85" s="4" t="s">
        <v>42</v>
      </c>
      <c r="B85" s="7" t="n">
        <v>6576.9</v>
      </c>
      <c r="D85" s="7" t="n">
        <v>5002.6</v>
      </c>
    </row>
    <row r="86" spans="1:6">
      <c r="A86" s="4" t="s">
        <v>44</v>
      </c>
      <c r="B86" s="7" t="n">
        <v>1306.4</v>
      </c>
      <c r="D86" s="7" t="n">
        <v>1348.3</v>
      </c>
    </row>
    <row r="87" spans="1:6">
      <c r="A87" s="4" t="s">
        <v>45</v>
      </c>
      <c r="B87" s="7" t="n">
        <v>503.1</v>
      </c>
      <c r="D87" s="7" t="n">
        <v>505.9</v>
      </c>
    </row>
    <row r="88" spans="1:6">
      <c r="A88" s="4" t="s">
        <v>46</v>
      </c>
      <c r="B88" s="7" t="n">
        <v>187.4</v>
      </c>
      <c r="D88" s="7" t="n">
        <v>196.6</v>
      </c>
    </row>
    <row r="89" spans="1:6">
      <c r="A89" s="4" t="s">
        <v>47</v>
      </c>
      <c r="B89" s="7" t="n">
        <v>228.8</v>
      </c>
      <c r="D89" s="7" t="n">
        <v>160.2</v>
      </c>
    </row>
    <row r="90" spans="1:6">
      <c r="A90" s="4" t="s">
        <v>48</v>
      </c>
      <c r="B90" s="7" t="n">
        <v>9.6</v>
      </c>
      <c r="D90" s="7" t="n">
        <v>6.3</v>
      </c>
    </row>
    <row r="91" spans="1:6">
      <c r="A91" s="4" t="s">
        <v>49</v>
      </c>
      <c r="B91" s="7" t="n">
        <v>0.5</v>
      </c>
      <c r="D91" s="7" t="n">
        <v>0.7</v>
      </c>
    </row>
    <row r="92" spans="1:6">
      <c r="A92" s="4" t="s">
        <v>50</v>
      </c>
      <c r="B92" s="7" t="n">
        <v>2235.8</v>
      </c>
      <c r="D92" s="5" t="n">
        <v>2218</v>
      </c>
    </row>
    <row r="93" spans="1:6">
      <c r="A93" s="4" t="s">
        <v>51</v>
      </c>
      <c r="B93" s="7" t="n">
        <v>219.9</v>
      </c>
      <c r="D93" s="7" t="n">
        <v>225.7</v>
      </c>
    </row>
    <row r="94" spans="1:6">
      <c r="A94" s="4" t="s">
        <v>356</v>
      </c>
      <c r="B94" s="7" t="n">
        <v>1613.3</v>
      </c>
    </row>
    <row r="95" spans="1:6">
      <c r="A95" s="4" t="s">
        <v>53</v>
      </c>
      <c r="B95" s="7" t="n">
        <v>583.5</v>
      </c>
      <c r="D95" s="7" t="n">
        <v>570.5</v>
      </c>
    </row>
    <row r="96" spans="1:6">
      <c r="A96" s="4" t="s">
        <v>54</v>
      </c>
      <c r="B96" s="7" t="n">
        <v>33.8</v>
      </c>
      <c r="D96" s="7" t="n">
        <v>57.6</v>
      </c>
    </row>
    <row r="97" spans="1:6">
      <c r="A97" s="4" t="s">
        <v>55</v>
      </c>
      <c r="B97" s="7" t="n">
        <v>4686.3</v>
      </c>
      <c r="D97" s="7" t="n">
        <v>3071.8</v>
      </c>
    </row>
    <row r="98" spans="1:6">
      <c r="A98" s="4" t="s">
        <v>66</v>
      </c>
      <c r="B98" s="7" t="n">
        <v>1890.6</v>
      </c>
      <c r="D98" s="7" t="n">
        <v>1930.8</v>
      </c>
    </row>
    <row r="99" spans="1:6">
      <c r="A99" s="4" t="s">
        <v>67</v>
      </c>
      <c r="B99" s="7" t="n">
        <v>6576.9</v>
      </c>
      <c r="D99" s="7" t="n">
        <v>5002.6</v>
      </c>
    </row>
    <row r="100" spans="1:6">
      <c r="A100" s="4" t="s">
        <v>578</v>
      </c>
    </row>
    <row r="101" spans="1:6">
      <c r="A101" s="3" t="s">
        <v>573</v>
      </c>
    </row>
    <row r="102" spans="1:6">
      <c r="A102" s="4" t="s">
        <v>31</v>
      </c>
      <c r="B102" s="7" t="n">
        <v>43.5</v>
      </c>
      <c r="D102" s="7" t="n">
        <v>26.5</v>
      </c>
      <c r="E102" s="6" t="n">
        <v>52.8</v>
      </c>
      <c r="F102" s="6" t="n">
        <v>30.9</v>
      </c>
    </row>
    <row r="103" spans="1:6">
      <c r="A103" s="4" t="s">
        <v>387</v>
      </c>
      <c r="B103" s="7" t="n">
        <v>560.6</v>
      </c>
      <c r="D103" s="5" t="n">
        <v>422</v>
      </c>
    </row>
    <row r="104" spans="1:6">
      <c r="A104" s="4" t="s">
        <v>33</v>
      </c>
      <c r="B104" s="7" t="n">
        <v>2158.3</v>
      </c>
      <c r="D104" s="7" t="n">
        <v>2078.5</v>
      </c>
    </row>
    <row r="105" spans="1:6">
      <c r="A105" s="4" t="s">
        <v>34</v>
      </c>
      <c r="B105" s="7" t="n">
        <v>75.09999999999999</v>
      </c>
      <c r="D105" s="7" t="n">
        <v>58.2</v>
      </c>
    </row>
    <row r="106" spans="1:6">
      <c r="A106" s="4" t="s">
        <v>35</v>
      </c>
      <c r="B106" s="7" t="n">
        <v>2837.5</v>
      </c>
      <c r="D106" s="7" t="n">
        <v>2585.2</v>
      </c>
    </row>
    <row r="107" spans="1:6">
      <c r="A107" s="4" t="s">
        <v>36</v>
      </c>
      <c r="B107" s="7" t="n">
        <v>1185.4</v>
      </c>
      <c r="D107" s="7" t="n">
        <v>1168.4</v>
      </c>
    </row>
    <row r="108" spans="1:6">
      <c r="A108" s="4" t="s">
        <v>37</v>
      </c>
      <c r="B108" s="5" t="n">
        <v>779</v>
      </c>
    </row>
    <row r="109" spans="1:6">
      <c r="A109" s="4" t="s">
        <v>473</v>
      </c>
      <c r="B109" s="7" t="n">
        <v>825.7</v>
      </c>
      <c r="D109" s="7" t="n">
        <v>815.6</v>
      </c>
    </row>
    <row r="110" spans="1:6">
      <c r="A110" s="4" t="s">
        <v>40</v>
      </c>
      <c r="B110" s="7" t="n">
        <v>65.09999999999999</v>
      </c>
      <c r="D110" s="7" t="n">
        <v>65.3</v>
      </c>
    </row>
    <row r="111" spans="1:6">
      <c r="A111" s="4" t="s">
        <v>41</v>
      </c>
      <c r="B111" s="7" t="n">
        <v>8.699999999999999</v>
      </c>
      <c r="D111" s="7" t="n">
        <v>6.3</v>
      </c>
    </row>
    <row r="112" spans="1:6">
      <c r="A112" s="4" t="s">
        <v>42</v>
      </c>
      <c r="B112" s="7" t="n">
        <v>5701.4</v>
      </c>
      <c r="D112" s="7" t="n">
        <v>4640.8</v>
      </c>
    </row>
    <row r="113" spans="1:6">
      <c r="A113" s="4" t="s">
        <v>44</v>
      </c>
      <c r="B113" s="7" t="n">
        <v>1112.8</v>
      </c>
      <c r="D113" s="7" t="n">
        <v>1013.9</v>
      </c>
    </row>
    <row r="114" spans="1:6">
      <c r="A114" s="4" t="s">
        <v>45</v>
      </c>
      <c r="B114" s="7" t="n">
        <v>765.7</v>
      </c>
      <c r="D114" s="7" t="n">
        <v>690.4</v>
      </c>
    </row>
    <row r="115" spans="1:6">
      <c r="A115" s="4" t="s">
        <v>46</v>
      </c>
      <c r="B115" s="7" t="n">
        <v>477.7</v>
      </c>
      <c r="D115" s="7" t="n">
        <v>396.7</v>
      </c>
    </row>
    <row r="116" spans="1:6">
      <c r="A116" s="4" t="s">
        <v>47</v>
      </c>
      <c r="B116" s="7" t="n">
        <v>955.5</v>
      </c>
      <c r="D116" s="7" t="n">
        <v>886.7</v>
      </c>
    </row>
    <row r="117" spans="1:6">
      <c r="A117" s="4" t="s">
        <v>48</v>
      </c>
      <c r="B117" s="7" t="n">
        <v>84.90000000000001</v>
      </c>
      <c r="D117" s="7" t="n">
        <v>85.7</v>
      </c>
    </row>
    <row r="118" spans="1:6">
      <c r="A118" s="4" t="s">
        <v>50</v>
      </c>
      <c r="B118" s="7" t="n">
        <v>3396.6</v>
      </c>
      <c r="D118" s="7" t="n">
        <v>3073.4</v>
      </c>
    </row>
    <row r="119" spans="1:6">
      <c r="A119" s="4" t="s">
        <v>51</v>
      </c>
      <c r="B119" s="7" t="n">
        <v>272.8</v>
      </c>
      <c r="D119" s="7" t="n">
        <v>303.8</v>
      </c>
    </row>
    <row r="120" spans="1:6">
      <c r="A120" s="4" t="s">
        <v>356</v>
      </c>
      <c r="B120" s="7" t="n">
        <v>755.7</v>
      </c>
    </row>
    <row r="121" spans="1:6">
      <c r="A121" s="4" t="s">
        <v>53</v>
      </c>
      <c r="B121" s="7" t="n">
        <v>7.9</v>
      </c>
      <c r="D121" s="7" t="n">
        <v>7.3</v>
      </c>
    </row>
    <row r="122" spans="1:6">
      <c r="A122" s="4" t="s">
        <v>54</v>
      </c>
      <c r="B122" s="7" t="n">
        <v>416.2</v>
      </c>
      <c r="D122" s="7" t="n">
        <v>461.4</v>
      </c>
    </row>
    <row r="123" spans="1:6">
      <c r="A123" s="4" t="s">
        <v>55</v>
      </c>
      <c r="B123" s="7" t="n">
        <v>4849.2</v>
      </c>
      <c r="D123" s="7" t="n">
        <v>3845.9</v>
      </c>
    </row>
    <row r="124" spans="1:6">
      <c r="A124" s="4" t="s">
        <v>66</v>
      </c>
      <c r="B124" s="7" t="n">
        <v>852.2</v>
      </c>
      <c r="D124" s="7" t="n">
        <v>794.9</v>
      </c>
    </row>
    <row r="125" spans="1:6">
      <c r="A125" s="4" t="s">
        <v>67</v>
      </c>
      <c r="B125" s="6" t="n">
        <v>5701.4</v>
      </c>
      <c r="D125" s="6" t="n">
        <v>464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1</v>
      </c>
    </row>
    <row r="3" spans="1:3">
      <c r="A3" s="3" t="s">
        <v>580</v>
      </c>
    </row>
    <row r="4" spans="1:3">
      <c r="A4" s="4" t="s">
        <v>193</v>
      </c>
      <c r="B4" s="6" t="n">
        <v>5564.4</v>
      </c>
      <c r="C4" s="6" t="n">
        <v>5746.9</v>
      </c>
    </row>
    <row r="5" spans="1:3">
      <c r="A5" s="4" t="s">
        <v>581</v>
      </c>
      <c r="B5" s="7" t="n">
        <v>4712.9</v>
      </c>
      <c r="C5" s="7" t="n">
        <v>4882.5</v>
      </c>
    </row>
    <row r="6" spans="1:3">
      <c r="A6" s="4" t="s">
        <v>86</v>
      </c>
      <c r="B6" s="7" t="n">
        <v>851.5</v>
      </c>
      <c r="C6" s="7" t="n">
        <v>864.4</v>
      </c>
    </row>
    <row r="7" spans="1:3">
      <c r="A7" s="4" t="s">
        <v>87</v>
      </c>
      <c r="B7" s="7" t="n">
        <v>666.4</v>
      </c>
      <c r="C7" s="7" t="n">
        <v>663.1</v>
      </c>
    </row>
    <row r="8" spans="1:3">
      <c r="A8" s="4" t="s">
        <v>88</v>
      </c>
      <c r="B8" s="7" t="n">
        <v>26.4</v>
      </c>
      <c r="C8" s="7" t="n">
        <v>25.6</v>
      </c>
    </row>
    <row r="9" spans="1:3">
      <c r="A9" s="4" t="s">
        <v>89</v>
      </c>
      <c r="B9" s="7" t="n">
        <v>158.7</v>
      </c>
      <c r="C9" s="7" t="n">
        <v>175.7</v>
      </c>
    </row>
    <row r="10" spans="1:3">
      <c r="A10" s="4" t="s">
        <v>90</v>
      </c>
      <c r="B10" s="7" t="n">
        <v>-21.8</v>
      </c>
      <c r="C10" s="7" t="n">
        <v>-18.9</v>
      </c>
    </row>
    <row r="11" spans="1:3">
      <c r="A11" s="4" t="s">
        <v>91</v>
      </c>
      <c r="B11" s="7" t="n">
        <v>-29.9</v>
      </c>
      <c r="C11" s="7" t="n">
        <v>-29.8</v>
      </c>
    </row>
    <row r="12" spans="1:3">
      <c r="A12" s="4" t="s">
        <v>92</v>
      </c>
      <c r="B12" s="7" t="n">
        <v>26.8</v>
      </c>
      <c r="C12" s="7" t="n">
        <v>17.3</v>
      </c>
    </row>
    <row r="13" spans="1:3">
      <c r="A13" s="4" t="s">
        <v>93</v>
      </c>
      <c r="B13" s="7" t="n">
        <v>133.8</v>
      </c>
      <c r="C13" s="7" t="n">
        <v>144.3</v>
      </c>
    </row>
    <row r="14" spans="1:3">
      <c r="A14" s="4" t="s">
        <v>94</v>
      </c>
      <c r="B14" s="7" t="n">
        <v>-34.7</v>
      </c>
      <c r="C14" s="7" t="n">
        <v>-36.6</v>
      </c>
    </row>
    <row r="15" spans="1:3">
      <c r="A15" s="4" t="s">
        <v>95</v>
      </c>
      <c r="B15" s="7" t="n">
        <v>99.09999999999999</v>
      </c>
      <c r="C15" s="7" t="n">
        <v>107.7</v>
      </c>
    </row>
    <row r="16" spans="1:3">
      <c r="A16" s="4" t="s">
        <v>582</v>
      </c>
      <c r="B16" s="7" t="n">
        <v>0.1</v>
      </c>
      <c r="C16" s="7" t="n">
        <v>0.1</v>
      </c>
    </row>
    <row r="17" spans="1:3">
      <c r="A17" s="4" t="s">
        <v>97</v>
      </c>
      <c r="B17" s="7" t="n">
        <v>99.2</v>
      </c>
      <c r="C17" s="7" t="n">
        <v>107.8</v>
      </c>
    </row>
    <row r="18" spans="1:3">
      <c r="A18" s="4" t="s">
        <v>118</v>
      </c>
      <c r="B18" s="7" t="n">
        <v>8.5</v>
      </c>
      <c r="C18" s="7" t="n">
        <v>31.8</v>
      </c>
    </row>
    <row r="19" spans="1:3">
      <c r="A19" s="4" t="s">
        <v>119</v>
      </c>
      <c r="B19" s="7" t="n">
        <v>107.7</v>
      </c>
      <c r="C19" s="7" t="n">
        <v>139.6</v>
      </c>
    </row>
    <row r="20" spans="1:3">
      <c r="A20" s="4" t="s">
        <v>583</v>
      </c>
      <c r="B20" s="7" t="n">
        <v>-1.3</v>
      </c>
      <c r="C20" s="7" t="n">
        <v>-0.3</v>
      </c>
    </row>
    <row r="21" spans="1:3">
      <c r="A21" s="4" t="s">
        <v>121</v>
      </c>
      <c r="B21" s="5" t="n">
        <v>109</v>
      </c>
      <c r="C21" s="7" t="n">
        <v>139.9</v>
      </c>
    </row>
    <row r="22" spans="1:3">
      <c r="A22" s="4" t="s">
        <v>575</v>
      </c>
    </row>
    <row r="23" spans="1:3">
      <c r="A23" s="3" t="s">
        <v>580</v>
      </c>
    </row>
    <row r="24" spans="1:3">
      <c r="A24" s="4" t="s">
        <v>584</v>
      </c>
      <c r="B24" s="7" t="n">
        <v>-137.1</v>
      </c>
      <c r="C24" s="7" t="n">
        <v>-157.9</v>
      </c>
    </row>
    <row r="25" spans="1:3">
      <c r="A25" s="4" t="s">
        <v>93</v>
      </c>
      <c r="B25" s="7" t="n">
        <v>-137.1</v>
      </c>
      <c r="C25" s="7" t="n">
        <v>-157.9</v>
      </c>
    </row>
    <row r="26" spans="1:3">
      <c r="A26" s="4" t="s">
        <v>94</v>
      </c>
      <c r="B26" s="7" t="n">
        <v>35.3</v>
      </c>
      <c r="C26" s="5" t="n">
        <v>40</v>
      </c>
    </row>
    <row r="27" spans="1:3">
      <c r="A27" s="4" t="s">
        <v>95</v>
      </c>
      <c r="B27" s="7" t="n">
        <v>-101.8</v>
      </c>
      <c r="C27" s="7" t="n">
        <v>-117.9</v>
      </c>
    </row>
    <row r="28" spans="1:3">
      <c r="A28" s="4" t="s">
        <v>582</v>
      </c>
      <c r="B28" s="7" t="n">
        <v>-0.1</v>
      </c>
      <c r="C28" s="7" t="n">
        <v>-0.1</v>
      </c>
    </row>
    <row r="29" spans="1:3">
      <c r="A29" s="4" t="s">
        <v>97</v>
      </c>
      <c r="B29" s="7" t="n">
        <v>-101.9</v>
      </c>
      <c r="C29" s="5" t="n">
        <v>-118</v>
      </c>
    </row>
    <row r="30" spans="1:3">
      <c r="A30" s="4" t="s">
        <v>118</v>
      </c>
      <c r="B30" s="7" t="n">
        <v>-6.9</v>
      </c>
      <c r="C30" s="7" t="n">
        <v>-31.5</v>
      </c>
    </row>
    <row r="31" spans="1:3">
      <c r="A31" s="4" t="s">
        <v>119</v>
      </c>
      <c r="B31" s="7" t="n">
        <v>-108.8</v>
      </c>
      <c r="C31" s="7" t="n">
        <v>-149.5</v>
      </c>
    </row>
    <row r="32" spans="1:3">
      <c r="A32" s="4" t="s">
        <v>583</v>
      </c>
      <c r="B32" s="7" t="n">
        <v>0.3</v>
      </c>
    </row>
    <row r="33" spans="1:3">
      <c r="A33" s="4" t="s">
        <v>121</v>
      </c>
      <c r="B33" s="7" t="n">
        <v>-109.1</v>
      </c>
      <c r="C33" s="7" t="n">
        <v>-149.5</v>
      </c>
    </row>
    <row r="34" spans="1:3">
      <c r="A34" s="4" t="s">
        <v>585</v>
      </c>
    </row>
    <row r="35" spans="1:3">
      <c r="A35" s="3" t="s">
        <v>580</v>
      </c>
    </row>
    <row r="36" spans="1:3">
      <c r="A36" s="4" t="s">
        <v>87</v>
      </c>
      <c r="B36" s="7" t="n">
        <v>6.6</v>
      </c>
      <c r="C36" s="7" t="n">
        <v>6.5</v>
      </c>
    </row>
    <row r="37" spans="1:3">
      <c r="A37" s="4" t="s">
        <v>88</v>
      </c>
      <c r="B37" s="7" t="n">
        <v>0.3</v>
      </c>
      <c r="C37" s="7" t="n">
        <v>0.4</v>
      </c>
    </row>
    <row r="38" spans="1:3">
      <c r="A38" s="4" t="s">
        <v>89</v>
      </c>
      <c r="B38" s="7" t="n">
        <v>-6.9</v>
      </c>
      <c r="C38" s="7" t="n">
        <v>-6.9</v>
      </c>
    </row>
    <row r="39" spans="1:3">
      <c r="A39" s="4" t="s">
        <v>90</v>
      </c>
      <c r="B39" s="7" t="n">
        <v>-1.8</v>
      </c>
      <c r="C39" s="7" t="n">
        <v>-1.6</v>
      </c>
    </row>
    <row r="40" spans="1:3">
      <c r="A40" s="4" t="s">
        <v>91</v>
      </c>
      <c r="B40" s="7" t="n">
        <v>-19.2</v>
      </c>
      <c r="C40" s="7" t="n">
        <v>-20.8</v>
      </c>
    </row>
    <row r="41" spans="1:3">
      <c r="A41" s="4" t="s">
        <v>92</v>
      </c>
      <c r="B41" s="7" t="n">
        <v>25.8</v>
      </c>
      <c r="C41" s="5" t="n">
        <v>16</v>
      </c>
    </row>
    <row r="42" spans="1:3">
      <c r="A42" s="4" t="s">
        <v>584</v>
      </c>
      <c r="B42" s="7" t="n">
        <v>137.1</v>
      </c>
      <c r="C42" s="7" t="n">
        <v>157.9</v>
      </c>
    </row>
    <row r="43" spans="1:3">
      <c r="A43" s="4" t="s">
        <v>93</v>
      </c>
      <c r="B43" s="5" t="n">
        <v>135</v>
      </c>
      <c r="C43" s="7" t="n">
        <v>144.6</v>
      </c>
    </row>
    <row r="44" spans="1:3">
      <c r="A44" s="4" t="s">
        <v>94</v>
      </c>
      <c r="B44" s="7" t="n">
        <v>-34.8</v>
      </c>
      <c r="C44" s="7" t="n">
        <v>-36.6</v>
      </c>
    </row>
    <row r="45" spans="1:3">
      <c r="A45" s="4" t="s">
        <v>95</v>
      </c>
      <c r="B45" s="7" t="n">
        <v>100.2</v>
      </c>
      <c r="C45" s="5" t="n">
        <v>108</v>
      </c>
    </row>
    <row r="46" spans="1:3">
      <c r="A46" s="4" t="s">
        <v>582</v>
      </c>
      <c r="B46" s="7" t="n">
        <v>0.1</v>
      </c>
      <c r="C46" s="7" t="n">
        <v>0.1</v>
      </c>
    </row>
    <row r="47" spans="1:3">
      <c r="A47" s="4" t="s">
        <v>97</v>
      </c>
      <c r="B47" s="7" t="n">
        <v>100.3</v>
      </c>
      <c r="C47" s="7" t="n">
        <v>108.1</v>
      </c>
    </row>
    <row r="48" spans="1:3">
      <c r="A48" s="4" t="s">
        <v>118</v>
      </c>
      <c r="B48" s="7" t="n">
        <v>8.5</v>
      </c>
      <c r="C48" s="7" t="n">
        <v>31.8</v>
      </c>
    </row>
    <row r="49" spans="1:3">
      <c r="A49" s="4" t="s">
        <v>119</v>
      </c>
      <c r="B49" s="7" t="n">
        <v>108.8</v>
      </c>
      <c r="C49" s="7" t="n">
        <v>139.9</v>
      </c>
    </row>
    <row r="50" spans="1:3">
      <c r="A50" s="4" t="s">
        <v>583</v>
      </c>
      <c r="B50" s="7" t="n">
        <v>-0.3</v>
      </c>
    </row>
    <row r="51" spans="1:3">
      <c r="A51" s="4" t="s">
        <v>121</v>
      </c>
      <c r="B51" s="7" t="n">
        <v>109.1</v>
      </c>
      <c r="C51" s="7" t="n">
        <v>139.9</v>
      </c>
    </row>
    <row r="52" spans="1:3">
      <c r="A52" s="4" t="s">
        <v>586</v>
      </c>
    </row>
    <row r="53" spans="1:3">
      <c r="A53" s="3" t="s">
        <v>580</v>
      </c>
    </row>
    <row r="54" spans="1:3">
      <c r="A54" s="4" t="s">
        <v>193</v>
      </c>
      <c r="B54" s="7" t="n">
        <v>2851.4</v>
      </c>
      <c r="C54" s="7" t="n">
        <v>2856.5</v>
      </c>
    </row>
    <row r="55" spans="1:3">
      <c r="A55" s="4" t="s">
        <v>581</v>
      </c>
      <c r="B55" s="7" t="n">
        <v>2382.9</v>
      </c>
      <c r="C55" s="7" t="n">
        <v>2395.2</v>
      </c>
    </row>
    <row r="56" spans="1:3">
      <c r="A56" s="4" t="s">
        <v>86</v>
      </c>
      <c r="B56" s="7" t="n">
        <v>468.5</v>
      </c>
      <c r="C56" s="7" t="n">
        <v>461.3</v>
      </c>
    </row>
    <row r="57" spans="1:3">
      <c r="A57" s="4" t="s">
        <v>87</v>
      </c>
      <c r="B57" s="7" t="n">
        <v>358.4</v>
      </c>
      <c r="C57" s="5" t="n">
        <v>343</v>
      </c>
    </row>
    <row r="58" spans="1:3">
      <c r="A58" s="4" t="s">
        <v>88</v>
      </c>
      <c r="B58" s="7" t="n">
        <v>14.5</v>
      </c>
      <c r="C58" s="7" t="n">
        <v>13.6</v>
      </c>
    </row>
    <row r="59" spans="1:3">
      <c r="A59" s="4" t="s">
        <v>89</v>
      </c>
      <c r="B59" s="7" t="n">
        <v>95.59999999999999</v>
      </c>
      <c r="C59" s="7" t="n">
        <v>104.7</v>
      </c>
    </row>
    <row r="60" spans="1:3">
      <c r="A60" s="4" t="s">
        <v>90</v>
      </c>
      <c r="B60" s="5" t="n">
        <v>-15</v>
      </c>
      <c r="C60" s="7" t="n">
        <v>-11.3</v>
      </c>
    </row>
    <row r="61" spans="1:3">
      <c r="A61" s="4" t="s">
        <v>91</v>
      </c>
      <c r="B61" s="5" t="n">
        <v>-3</v>
      </c>
      <c r="C61" s="7" t="n">
        <v>-1.9</v>
      </c>
    </row>
    <row r="62" spans="1:3">
      <c r="A62" s="4" t="s">
        <v>93</v>
      </c>
      <c r="B62" s="7" t="n">
        <v>77.59999999999999</v>
      </c>
      <c r="C62" s="7" t="n">
        <v>91.5</v>
      </c>
    </row>
    <row r="63" spans="1:3">
      <c r="A63" s="4" t="s">
        <v>94</v>
      </c>
      <c r="B63" s="5" t="n">
        <v>-23</v>
      </c>
      <c r="C63" s="7" t="n">
        <v>-25.2</v>
      </c>
    </row>
    <row r="64" spans="1:3">
      <c r="A64" s="4" t="s">
        <v>95</v>
      </c>
      <c r="B64" s="7" t="n">
        <v>54.6</v>
      </c>
      <c r="C64" s="7" t="n">
        <v>66.3</v>
      </c>
    </row>
    <row r="65" spans="1:3">
      <c r="A65" s="4" t="s">
        <v>582</v>
      </c>
      <c r="B65" s="7" t="n">
        <v>0.1</v>
      </c>
      <c r="C65" s="7" t="n">
        <v>0.1</v>
      </c>
    </row>
    <row r="66" spans="1:3">
      <c r="A66" s="4" t="s">
        <v>97</v>
      </c>
      <c r="B66" s="7" t="n">
        <v>54.7</v>
      </c>
      <c r="C66" s="7" t="n">
        <v>66.40000000000001</v>
      </c>
    </row>
    <row r="67" spans="1:3">
      <c r="A67" s="4" t="s">
        <v>119</v>
      </c>
      <c r="B67" s="7" t="n">
        <v>54.7</v>
      </c>
      <c r="C67" s="7" t="n">
        <v>66.40000000000001</v>
      </c>
    </row>
    <row r="68" spans="1:3">
      <c r="A68" s="4" t="s">
        <v>121</v>
      </c>
      <c r="B68" s="7" t="n">
        <v>54.7</v>
      </c>
      <c r="C68" s="7" t="n">
        <v>66.40000000000001</v>
      </c>
    </row>
    <row r="69" spans="1:3">
      <c r="A69" s="4" t="s">
        <v>587</v>
      </c>
    </row>
    <row r="70" spans="1:3">
      <c r="A70" s="3" t="s">
        <v>580</v>
      </c>
    </row>
    <row r="71" spans="1:3">
      <c r="A71" s="4" t="s">
        <v>193</v>
      </c>
      <c r="B71" s="5" t="n">
        <v>2713</v>
      </c>
      <c r="C71" s="7" t="n">
        <v>2890.4</v>
      </c>
    </row>
    <row r="72" spans="1:3">
      <c r="A72" s="4" t="s">
        <v>581</v>
      </c>
      <c r="B72" s="5" t="n">
        <v>2330</v>
      </c>
      <c r="C72" s="7" t="n">
        <v>2487.3</v>
      </c>
    </row>
    <row r="73" spans="1:3">
      <c r="A73" s="4" t="s">
        <v>86</v>
      </c>
      <c r="B73" s="5" t="n">
        <v>383</v>
      </c>
      <c r="C73" s="7" t="n">
        <v>403.1</v>
      </c>
    </row>
    <row r="74" spans="1:3">
      <c r="A74" s="4" t="s">
        <v>87</v>
      </c>
      <c r="B74" s="7" t="n">
        <v>301.4</v>
      </c>
      <c r="C74" s="7" t="n">
        <v>313.6</v>
      </c>
    </row>
    <row r="75" spans="1:3">
      <c r="A75" s="4" t="s">
        <v>88</v>
      </c>
      <c r="B75" s="7" t="n">
        <v>11.6</v>
      </c>
      <c r="C75" s="7" t="n">
        <v>11.6</v>
      </c>
    </row>
    <row r="76" spans="1:3">
      <c r="A76" s="4" t="s">
        <v>89</v>
      </c>
      <c r="B76" s="5" t="n">
        <v>70</v>
      </c>
      <c r="C76" s="7" t="n">
        <v>77.90000000000001</v>
      </c>
    </row>
    <row r="77" spans="1:3">
      <c r="A77" s="4" t="s">
        <v>90</v>
      </c>
      <c r="B77" s="5" t="n">
        <v>-5</v>
      </c>
      <c r="C77" s="5" t="n">
        <v>-6</v>
      </c>
    </row>
    <row r="78" spans="1:3">
      <c r="A78" s="4" t="s">
        <v>91</v>
      </c>
      <c r="B78" s="7" t="n">
        <v>-7.7</v>
      </c>
      <c r="C78" s="7" t="n">
        <v>-7.1</v>
      </c>
    </row>
    <row r="79" spans="1:3">
      <c r="A79" s="4" t="s">
        <v>92</v>
      </c>
      <c r="B79" s="5" t="n">
        <v>1</v>
      </c>
      <c r="C79" s="7" t="n">
        <v>1.3</v>
      </c>
    </row>
    <row r="80" spans="1:3">
      <c r="A80" s="4" t="s">
        <v>93</v>
      </c>
      <c r="B80" s="7" t="n">
        <v>58.3</v>
      </c>
      <c r="C80" s="7" t="n">
        <v>66.09999999999999</v>
      </c>
    </row>
    <row r="81" spans="1:3">
      <c r="A81" s="4" t="s">
        <v>94</v>
      </c>
      <c r="B81" s="7" t="n">
        <v>-12.2</v>
      </c>
      <c r="C81" s="7" t="n">
        <v>-14.8</v>
      </c>
    </row>
    <row r="82" spans="1:3">
      <c r="A82" s="4" t="s">
        <v>95</v>
      </c>
      <c r="B82" s="7" t="n">
        <v>46.1</v>
      </c>
      <c r="C82" s="7" t="n">
        <v>51.3</v>
      </c>
    </row>
    <row r="83" spans="1:3">
      <c r="A83" s="4" t="s">
        <v>97</v>
      </c>
      <c r="B83" s="7" t="n">
        <v>46.1</v>
      </c>
      <c r="C83" s="7" t="n">
        <v>51.3</v>
      </c>
    </row>
    <row r="84" spans="1:3">
      <c r="A84" s="4" t="s">
        <v>118</v>
      </c>
      <c r="B84" s="7" t="n">
        <v>6.9</v>
      </c>
      <c r="C84" s="7" t="n">
        <v>31.5</v>
      </c>
    </row>
    <row r="85" spans="1:3">
      <c r="A85" s="4" t="s">
        <v>119</v>
      </c>
      <c r="B85" s="5" t="n">
        <v>53</v>
      </c>
      <c r="C85" s="7" t="n">
        <v>82.8</v>
      </c>
    </row>
    <row r="86" spans="1:3">
      <c r="A86" s="4" t="s">
        <v>583</v>
      </c>
      <c r="B86" s="7" t="n">
        <v>-1.3</v>
      </c>
      <c r="C86" s="7" t="n">
        <v>-0.3</v>
      </c>
    </row>
    <row r="87" spans="1:3">
      <c r="A87" s="4" t="s">
        <v>121</v>
      </c>
      <c r="B87" s="6" t="n">
        <v>54.3</v>
      </c>
      <c r="C87" s="6" t="n">
        <v>83.09999999999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81</v>
      </c>
    </row>
    <row r="3" spans="1:3">
      <c r="A3" s="3" t="s">
        <v>589</v>
      </c>
    </row>
    <row r="4" spans="1:3">
      <c r="A4" s="4" t="s">
        <v>590</v>
      </c>
      <c r="B4" s="6" t="n">
        <v>91.40000000000001</v>
      </c>
      <c r="C4" s="6" t="n">
        <v>174.8</v>
      </c>
    </row>
    <row r="5" spans="1:3">
      <c r="A5" s="3" t="s">
        <v>591</v>
      </c>
    </row>
    <row r="6" spans="1:3">
      <c r="A6" s="4" t="s">
        <v>133</v>
      </c>
      <c r="B6" s="7" t="n">
        <v>-63.1</v>
      </c>
      <c r="C6" s="7" t="n">
        <v>-64.7</v>
      </c>
    </row>
    <row r="7" spans="1:3">
      <c r="A7" s="4" t="s">
        <v>134</v>
      </c>
      <c r="B7" s="7" t="n">
        <v>7.2</v>
      </c>
      <c r="C7" s="7" t="n">
        <v>58.4</v>
      </c>
    </row>
    <row r="8" spans="1:3">
      <c r="A8" s="4" t="s">
        <v>135</v>
      </c>
      <c r="B8" s="7" t="n">
        <v>7.3</v>
      </c>
    </row>
    <row r="9" spans="1:3">
      <c r="A9" s="4" t="s">
        <v>592</v>
      </c>
      <c r="B9" s="7" t="n">
        <v>-1.1</v>
      </c>
      <c r="C9" s="7" t="n">
        <v>-156.5</v>
      </c>
    </row>
    <row r="10" spans="1:3">
      <c r="A10" s="4" t="s">
        <v>130</v>
      </c>
      <c r="B10" s="7" t="n">
        <v>-0.2</v>
      </c>
      <c r="C10" s="7" t="n">
        <v>-6.3</v>
      </c>
    </row>
    <row r="11" spans="1:3">
      <c r="A11" s="4" t="s">
        <v>137</v>
      </c>
      <c r="B11" s="7" t="n">
        <v>-49.9</v>
      </c>
      <c r="C11" s="7" t="n">
        <v>-169.1</v>
      </c>
    </row>
    <row r="12" spans="1:3">
      <c r="A12" s="3" t="s">
        <v>593</v>
      </c>
    </row>
    <row r="13" spans="1:3">
      <c r="A13" s="4" t="s">
        <v>594</v>
      </c>
      <c r="B13" s="7" t="n">
        <v>-10.6</v>
      </c>
      <c r="C13" s="7" t="n">
        <v>84.59999999999999</v>
      </c>
    </row>
    <row r="14" spans="1:3">
      <c r="A14" s="4" t="s">
        <v>142</v>
      </c>
      <c r="B14" s="7" t="n">
        <v>60.1</v>
      </c>
      <c r="C14" s="7" t="n">
        <v>-4.8</v>
      </c>
    </row>
    <row r="15" spans="1:3">
      <c r="A15" s="4" t="s">
        <v>143</v>
      </c>
      <c r="B15" s="7" t="n">
        <v>-54.3</v>
      </c>
      <c r="C15" s="5" t="n">
        <v>-50</v>
      </c>
    </row>
    <row r="16" spans="1:3">
      <c r="A16" s="4" t="s">
        <v>144</v>
      </c>
      <c r="B16" s="7" t="n">
        <v>-32.2</v>
      </c>
      <c r="C16" s="7" t="n">
        <v>-29.2</v>
      </c>
    </row>
    <row r="17" spans="1:3">
      <c r="A17" s="4" t="s">
        <v>130</v>
      </c>
      <c r="B17" s="7" t="n">
        <v>-0.1</v>
      </c>
    </row>
    <row r="18" spans="1:3">
      <c r="A18" s="4" t="s">
        <v>145</v>
      </c>
      <c r="B18" s="7" t="n">
        <v>-37.1</v>
      </c>
      <c r="C18" s="7" t="n">
        <v>0.6</v>
      </c>
    </row>
    <row r="19" spans="1:3">
      <c r="A19" s="4" t="s">
        <v>150</v>
      </c>
      <c r="B19" s="7" t="n">
        <v>-0.1</v>
      </c>
      <c r="C19" s="7" t="n">
        <v>0.1</v>
      </c>
    </row>
    <row r="20" spans="1:3">
      <c r="A20" s="4" t="s">
        <v>151</v>
      </c>
      <c r="B20" s="7" t="n">
        <v>-0.2</v>
      </c>
      <c r="C20" s="7" t="n">
        <v>0.7</v>
      </c>
    </row>
    <row r="21" spans="1:3">
      <c r="A21" s="4" t="s">
        <v>152</v>
      </c>
      <c r="B21" s="7" t="n">
        <v>4.1</v>
      </c>
      <c r="C21" s="7" t="n">
        <v>7.1</v>
      </c>
    </row>
    <row r="22" spans="1:3">
      <c r="A22" s="4" t="s">
        <v>153</v>
      </c>
      <c r="B22" s="7" t="n">
        <v>39.4</v>
      </c>
      <c r="C22" s="7" t="n">
        <v>45.7</v>
      </c>
    </row>
    <row r="23" spans="1:3">
      <c r="A23" s="4" t="s">
        <v>154</v>
      </c>
      <c r="B23" s="7" t="n">
        <v>43.5</v>
      </c>
      <c r="C23" s="7" t="n">
        <v>52.8</v>
      </c>
    </row>
    <row r="24" spans="1:3">
      <c r="A24" s="4" t="s">
        <v>585</v>
      </c>
    </row>
    <row r="25" spans="1:3">
      <c r="A25" s="3" t="s">
        <v>589</v>
      </c>
    </row>
    <row r="26" spans="1:3">
      <c r="A26" s="4" t="s">
        <v>590</v>
      </c>
      <c r="B26" s="7" t="n">
        <v>-9.800000000000001</v>
      </c>
      <c r="C26" s="5" t="n">
        <v>-23</v>
      </c>
    </row>
    <row r="27" spans="1:3">
      <c r="A27" s="3" t="s">
        <v>591</v>
      </c>
    </row>
    <row r="28" spans="1:3">
      <c r="A28" s="4" t="s">
        <v>133</v>
      </c>
      <c r="B28" s="7" t="n">
        <v>-0.5</v>
      </c>
      <c r="C28" s="7" t="n">
        <v>-1.1</v>
      </c>
    </row>
    <row r="29" spans="1:3">
      <c r="A29" s="4" t="s">
        <v>130</v>
      </c>
      <c r="B29" s="7" t="n">
        <v>-0.6</v>
      </c>
      <c r="C29" s="7" t="n">
        <v>-1.6</v>
      </c>
    </row>
    <row r="30" spans="1:3">
      <c r="A30" s="4" t="s">
        <v>137</v>
      </c>
      <c r="B30" s="7" t="n">
        <v>-1.1</v>
      </c>
      <c r="C30" s="7" t="n">
        <v>-2.7</v>
      </c>
    </row>
    <row r="31" spans="1:3">
      <c r="A31" s="3" t="s">
        <v>593</v>
      </c>
    </row>
    <row r="32" spans="1:3">
      <c r="A32" s="4" t="s">
        <v>594</v>
      </c>
      <c r="B32" s="5" t="n">
        <v>25</v>
      </c>
      <c r="C32" s="5" t="n">
        <v>-44</v>
      </c>
    </row>
    <row r="33" spans="1:3">
      <c r="A33" s="4" t="s">
        <v>142</v>
      </c>
      <c r="B33" s="7" t="n">
        <v>-12.3</v>
      </c>
      <c r="C33" s="5" t="n">
        <v>1</v>
      </c>
    </row>
    <row r="34" spans="1:3">
      <c r="A34" s="4" t="s">
        <v>143</v>
      </c>
      <c r="B34" s="7" t="n">
        <v>-54.3</v>
      </c>
      <c r="C34" s="5" t="n">
        <v>-50</v>
      </c>
    </row>
    <row r="35" spans="1:3">
      <c r="A35" s="4" t="s">
        <v>144</v>
      </c>
      <c r="B35" s="7" t="n">
        <v>-32.2</v>
      </c>
      <c r="C35" s="7" t="n">
        <v>-29.2</v>
      </c>
    </row>
    <row r="36" spans="1:3">
      <c r="A36" s="4" t="s">
        <v>130</v>
      </c>
      <c r="B36" s="7" t="n">
        <v>-0.1</v>
      </c>
    </row>
    <row r="37" spans="1:3">
      <c r="A37" s="4" t="s">
        <v>595</v>
      </c>
      <c r="B37" s="7" t="n">
        <v>84.8</v>
      </c>
      <c r="C37" s="7" t="n">
        <v>147.9</v>
      </c>
    </row>
    <row r="38" spans="1:3">
      <c r="A38" s="4" t="s">
        <v>145</v>
      </c>
      <c r="B38" s="7" t="n">
        <v>10.9</v>
      </c>
      <c r="C38" s="7" t="n">
        <v>25.7</v>
      </c>
    </row>
    <row r="39" spans="1:3">
      <c r="A39" s="4" t="s">
        <v>586</v>
      </c>
    </row>
    <row r="40" spans="1:3">
      <c r="A40" s="3" t="s">
        <v>589</v>
      </c>
    </row>
    <row r="41" spans="1:3">
      <c r="A41" s="4" t="s">
        <v>590</v>
      </c>
      <c r="B41" s="5" t="n">
        <v>94</v>
      </c>
      <c r="C41" s="5" t="n">
        <v>137</v>
      </c>
    </row>
    <row r="42" spans="1:3">
      <c r="A42" s="3" t="s">
        <v>591</v>
      </c>
    </row>
    <row r="43" spans="1:3">
      <c r="A43" s="4" t="s">
        <v>133</v>
      </c>
      <c r="B43" s="7" t="n">
        <v>-24.2</v>
      </c>
      <c r="C43" s="7" t="n">
        <v>-38.6</v>
      </c>
    </row>
    <row r="44" spans="1:3">
      <c r="A44" s="4" t="s">
        <v>134</v>
      </c>
      <c r="B44" s="7" t="n">
        <v>7.2</v>
      </c>
      <c r="C44" s="7" t="n">
        <v>55.9</v>
      </c>
    </row>
    <row r="45" spans="1:3">
      <c r="A45" s="4" t="s">
        <v>137</v>
      </c>
      <c r="B45" s="5" t="n">
        <v>-17</v>
      </c>
      <c r="C45" s="7" t="n">
        <v>17.3</v>
      </c>
    </row>
    <row r="46" spans="1:3">
      <c r="A46" s="3" t="s">
        <v>593</v>
      </c>
    </row>
    <row r="47" spans="1:3">
      <c r="A47" s="4" t="s">
        <v>594</v>
      </c>
      <c r="B47" s="7" t="n">
        <v>-2.4</v>
      </c>
      <c r="C47" s="7" t="n">
        <v>9.300000000000001</v>
      </c>
    </row>
    <row r="48" spans="1:3">
      <c r="A48" s="4" t="s">
        <v>142</v>
      </c>
      <c r="B48" s="7" t="n">
        <v>-2.9</v>
      </c>
      <c r="C48" s="7" t="n">
        <v>-43.2</v>
      </c>
    </row>
    <row r="49" spans="1:3">
      <c r="A49" s="4" t="s">
        <v>595</v>
      </c>
      <c r="B49" s="7" t="n">
        <v>-84.5</v>
      </c>
      <c r="C49" s="7" t="n">
        <v>-135.3</v>
      </c>
    </row>
    <row r="50" spans="1:3">
      <c r="A50" s="4" t="s">
        <v>145</v>
      </c>
      <c r="B50" s="7" t="n">
        <v>-89.8</v>
      </c>
      <c r="C50" s="7" t="n">
        <v>-169.2</v>
      </c>
    </row>
    <row r="51" spans="1:3">
      <c r="A51" s="4" t="s">
        <v>150</v>
      </c>
      <c r="B51" s="7" t="n">
        <v>-0.1</v>
      </c>
      <c r="C51" s="7" t="n">
        <v>0.1</v>
      </c>
    </row>
    <row r="52" spans="1:3">
      <c r="A52" s="4" t="s">
        <v>152</v>
      </c>
      <c r="B52" s="7" t="n">
        <v>-12.9</v>
      </c>
      <c r="C52" s="7" t="n">
        <v>-14.8</v>
      </c>
    </row>
    <row r="53" spans="1:3">
      <c r="A53" s="4" t="s">
        <v>153</v>
      </c>
      <c r="B53" s="7" t="n">
        <v>12.9</v>
      </c>
      <c r="C53" s="7" t="n">
        <v>14.8</v>
      </c>
    </row>
    <row r="54" spans="1:3">
      <c r="A54" s="4" t="s">
        <v>587</v>
      </c>
    </row>
    <row r="55" spans="1:3">
      <c r="A55" s="3" t="s">
        <v>589</v>
      </c>
    </row>
    <row r="56" spans="1:3">
      <c r="A56" s="4" t="s">
        <v>590</v>
      </c>
      <c r="B56" s="7" t="n">
        <v>7.2</v>
      </c>
      <c r="C56" s="7" t="n">
        <v>60.8</v>
      </c>
    </row>
    <row r="57" spans="1:3">
      <c r="A57" s="3" t="s">
        <v>591</v>
      </c>
    </row>
    <row r="58" spans="1:3">
      <c r="A58" s="4" t="s">
        <v>133</v>
      </c>
      <c r="B58" s="7" t="n">
        <v>-38.4</v>
      </c>
      <c r="C58" s="5" t="n">
        <v>-25</v>
      </c>
    </row>
    <row r="59" spans="1:3">
      <c r="A59" s="4" t="s">
        <v>134</v>
      </c>
      <c r="C59" s="7" t="n">
        <v>2.5</v>
      </c>
    </row>
    <row r="60" spans="1:3">
      <c r="A60" s="4" t="s">
        <v>135</v>
      </c>
      <c r="B60" s="7" t="n">
        <v>7.3</v>
      </c>
    </row>
    <row r="61" spans="1:3">
      <c r="A61" s="4" t="s">
        <v>592</v>
      </c>
      <c r="B61" s="7" t="n">
        <v>-1.1</v>
      </c>
      <c r="C61" s="7" t="n">
        <v>-156.5</v>
      </c>
    </row>
    <row r="62" spans="1:3">
      <c r="A62" s="4" t="s">
        <v>130</v>
      </c>
      <c r="B62" s="7" t="n">
        <v>0.4</v>
      </c>
      <c r="C62" s="7" t="n">
        <v>-4.7</v>
      </c>
    </row>
    <row r="63" spans="1:3">
      <c r="A63" s="4" t="s">
        <v>137</v>
      </c>
      <c r="B63" s="7" t="n">
        <v>-31.8</v>
      </c>
      <c r="C63" s="7" t="n">
        <v>-183.7</v>
      </c>
    </row>
    <row r="64" spans="1:3">
      <c r="A64" s="3" t="s">
        <v>593</v>
      </c>
    </row>
    <row r="65" spans="1:3">
      <c r="A65" s="4" t="s">
        <v>594</v>
      </c>
      <c r="B65" s="7" t="n">
        <v>-33.2</v>
      </c>
      <c r="C65" s="7" t="n">
        <v>119.3</v>
      </c>
    </row>
    <row r="66" spans="1:3">
      <c r="A66" s="4" t="s">
        <v>142</v>
      </c>
      <c r="B66" s="7" t="n">
        <v>75.3</v>
      </c>
      <c r="C66" s="7" t="n">
        <v>37.4</v>
      </c>
    </row>
    <row r="67" spans="1:3">
      <c r="A67" s="4" t="s">
        <v>595</v>
      </c>
      <c r="B67" s="7" t="n">
        <v>-0.3</v>
      </c>
      <c r="C67" s="7" t="n">
        <v>-12.6</v>
      </c>
    </row>
    <row r="68" spans="1:3">
      <c r="A68" s="4" t="s">
        <v>145</v>
      </c>
      <c r="B68" s="7" t="n">
        <v>41.8</v>
      </c>
      <c r="C68" s="7" t="n">
        <v>144.1</v>
      </c>
    </row>
    <row r="69" spans="1:3">
      <c r="A69" s="4" t="s">
        <v>151</v>
      </c>
      <c r="B69" s="7" t="n">
        <v>-0.2</v>
      </c>
      <c r="C69" s="7" t="n">
        <v>0.7</v>
      </c>
    </row>
    <row r="70" spans="1:3">
      <c r="A70" s="4" t="s">
        <v>152</v>
      </c>
      <c r="B70" s="5" t="n">
        <v>17</v>
      </c>
      <c r="C70" s="7" t="n">
        <v>21.9</v>
      </c>
    </row>
    <row r="71" spans="1:3">
      <c r="A71" s="4" t="s">
        <v>153</v>
      </c>
      <c r="B71" s="7" t="n">
        <v>26.5</v>
      </c>
      <c r="C71" s="7" t="n">
        <v>30.9</v>
      </c>
    </row>
    <row r="72" spans="1:3">
      <c r="A72" s="4" t="s">
        <v>154</v>
      </c>
      <c r="B72" s="6" t="n">
        <v>43.5</v>
      </c>
      <c r="C72" s="6" t="n">
        <v>5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1</v>
      </c>
    </row>
    <row r="3" spans="1:3">
      <c r="A3" s="4" t="s">
        <v>160</v>
      </c>
      <c r="B3" s="10" t="n">
        <v>0</v>
      </c>
      <c r="C3" s="6" t="n">
        <v>25.8</v>
      </c>
    </row>
    <row r="4" spans="1:3">
      <c r="A4" s="4" t="s">
        <v>161</v>
      </c>
    </row>
    <row r="5" spans="1:3">
      <c r="A5" s="4" t="s">
        <v>162</v>
      </c>
      <c r="B5" s="4" t="s">
        <v>163</v>
      </c>
    </row>
    <row r="6" spans="1:3">
      <c r="A6" s="4" t="s">
        <v>164</v>
      </c>
    </row>
    <row r="7" spans="1:3">
      <c r="A7" s="4" t="s">
        <v>162</v>
      </c>
      <c r="B7" s="4" t="s">
        <v>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7"/>
    <col customWidth="1" max="2" min="2" width="67"/>
    <col customWidth="1" max="3" min="3" width="13"/>
    <col customWidth="1" max="4" min="4" width="27"/>
    <col customWidth="1" max="5" min="5" width="18"/>
    <col customWidth="1" max="6" min="6" width="46"/>
    <col customWidth="1" max="7" min="7" width="25"/>
    <col customWidth="1" max="8" min="8" width="11"/>
  </cols>
  <sheetData>
    <row r="1" spans="1:8">
      <c r="A1" s="1" t="s">
        <v>166</v>
      </c>
      <c r="B1" s="2" t="s">
        <v>167</v>
      </c>
      <c r="C1" s="2" t="s">
        <v>60</v>
      </c>
      <c r="D1" s="2" t="s">
        <v>168</v>
      </c>
      <c r="E1" s="2" t="s">
        <v>169</v>
      </c>
      <c r="F1" s="2" t="s">
        <v>170</v>
      </c>
      <c r="G1" s="2" t="s">
        <v>171</v>
      </c>
      <c r="H1" s="2" t="s">
        <v>172</v>
      </c>
    </row>
    <row r="2" spans="1:8">
      <c r="A2" s="4" t="s">
        <v>173</v>
      </c>
      <c r="B2" s="6" t="n">
        <v>2395.2</v>
      </c>
      <c r="D2" s="6" t="n">
        <v>532.3</v>
      </c>
      <c r="E2" s="6" t="n">
        <v>2009.4</v>
      </c>
      <c r="F2" s="6" t="n">
        <v>-146.5</v>
      </c>
      <c r="G2" s="6" t="n">
        <v>32.8</v>
      </c>
      <c r="H2" s="10" t="n">
        <v>2428</v>
      </c>
    </row>
    <row r="3" spans="1:8">
      <c r="A3" s="4" t="s">
        <v>174</v>
      </c>
      <c r="C3" s="5" t="n">
        <v>85787507</v>
      </c>
    </row>
    <row r="4" spans="1:8">
      <c r="A4" s="3" t="s">
        <v>175</v>
      </c>
    </row>
    <row r="5" spans="1:8">
      <c r="A5" s="4" t="s">
        <v>176</v>
      </c>
      <c r="B5" s="7" t="n">
        <v>6.6</v>
      </c>
      <c r="E5" s="7" t="n">
        <v>6.6</v>
      </c>
      <c r="H5" s="7" t="n">
        <v>6.6</v>
      </c>
    </row>
    <row r="6" spans="1:8">
      <c r="A6" s="4" t="s">
        <v>177</v>
      </c>
      <c r="B6" s="7" t="n">
        <v>4.5</v>
      </c>
      <c r="D6" s="7" t="n">
        <v>4.5</v>
      </c>
      <c r="H6" s="7" t="n">
        <v>4.5</v>
      </c>
    </row>
    <row r="7" spans="1:8">
      <c r="A7" s="4" t="s">
        <v>178</v>
      </c>
      <c r="C7" s="5" t="n">
        <v>320919</v>
      </c>
    </row>
    <row r="8" spans="1:8">
      <c r="A8" s="4" t="s">
        <v>143</v>
      </c>
      <c r="B8" s="5" t="n">
        <v>-50</v>
      </c>
      <c r="D8" s="5" t="n">
        <v>-50</v>
      </c>
      <c r="H8" s="5" t="n">
        <v>-50</v>
      </c>
    </row>
    <row r="9" spans="1:8">
      <c r="A9" s="4" t="s">
        <v>179</v>
      </c>
      <c r="C9" s="5" t="n">
        <v>-1133016</v>
      </c>
    </row>
    <row r="10" spans="1:8">
      <c r="A10" s="4" t="s">
        <v>144</v>
      </c>
      <c r="B10" s="7" t="n">
        <v>-29.2</v>
      </c>
      <c r="E10" s="7" t="n">
        <v>-29.2</v>
      </c>
      <c r="H10" s="7" t="n">
        <v>-29.2</v>
      </c>
    </row>
    <row r="11" spans="1:8">
      <c r="A11" s="4" t="s">
        <v>180</v>
      </c>
      <c r="B11" s="7" t="n">
        <v>-1.4</v>
      </c>
      <c r="D11" s="7" t="n">
        <v>-1.4</v>
      </c>
      <c r="G11" s="7" t="n">
        <v>-3.1</v>
      </c>
      <c r="H11" s="7" t="n">
        <v>-4.5</v>
      </c>
    </row>
    <row r="12" spans="1:8">
      <c r="A12" s="4" t="s">
        <v>181</v>
      </c>
      <c r="G12" s="7" t="n">
        <v>-0.1</v>
      </c>
      <c r="H12" s="7" t="n">
        <v>-0.1</v>
      </c>
    </row>
    <row r="13" spans="1:8">
      <c r="A13" s="4" t="s">
        <v>182</v>
      </c>
      <c r="B13" s="7" t="n">
        <v>30.7</v>
      </c>
      <c r="F13" s="7" t="n">
        <v>30.7</v>
      </c>
      <c r="H13" s="7" t="n">
        <v>30.7</v>
      </c>
    </row>
    <row r="14" spans="1:8">
      <c r="A14" s="4" t="s">
        <v>130</v>
      </c>
      <c r="B14" s="7" t="n">
        <v>0.9</v>
      </c>
      <c r="D14" s="7" t="n">
        <v>-0.2</v>
      </c>
      <c r="F14" s="7" t="n">
        <v>1.1</v>
      </c>
      <c r="G14" s="7" t="n">
        <v>-0.3</v>
      </c>
      <c r="H14" s="7" t="n">
        <v>0.6</v>
      </c>
    </row>
    <row r="15" spans="1:8">
      <c r="A15" s="4" t="s">
        <v>97</v>
      </c>
      <c r="B15" s="7" t="n">
        <v>108.1</v>
      </c>
      <c r="E15" s="7" t="n">
        <v>108.1</v>
      </c>
      <c r="G15" s="7" t="n">
        <v>-0.3</v>
      </c>
      <c r="H15" s="7" t="n">
        <v>107.8</v>
      </c>
    </row>
    <row r="16" spans="1:8">
      <c r="A16" s="4" t="s">
        <v>183</v>
      </c>
      <c r="B16" s="7" t="n">
        <v>2465.4</v>
      </c>
      <c r="D16" s="7" t="n">
        <v>485.2</v>
      </c>
      <c r="E16" s="7" t="n">
        <v>2094.9</v>
      </c>
      <c r="F16" s="7" t="n">
        <v>-114.7</v>
      </c>
      <c r="G16" s="5" t="n">
        <v>29</v>
      </c>
      <c r="H16" s="7" t="n">
        <v>2494.4</v>
      </c>
    </row>
    <row r="17" spans="1:8">
      <c r="A17" s="4" t="s">
        <v>184</v>
      </c>
      <c r="C17" s="5" t="n">
        <v>84975410</v>
      </c>
    </row>
    <row r="18" spans="1:8">
      <c r="A18" s="4" t="s">
        <v>185</v>
      </c>
      <c r="B18" s="7" t="n">
        <v>2609.1</v>
      </c>
      <c r="D18" s="7" t="n">
        <v>477.8</v>
      </c>
      <c r="E18" s="7" t="n">
        <v>2365.8</v>
      </c>
      <c r="F18" s="7" t="n">
        <v>-234.5</v>
      </c>
      <c r="G18" s="7" t="n">
        <v>25.6</v>
      </c>
      <c r="H18" s="7" t="n">
        <v>2634.7</v>
      </c>
    </row>
    <row r="19" spans="1:8">
      <c r="A19" s="4" t="s">
        <v>186</v>
      </c>
      <c r="C19" s="5" t="n">
        <v>84546970</v>
      </c>
    </row>
    <row r="20" spans="1:8">
      <c r="A20" s="3" t="s">
        <v>175</v>
      </c>
    </row>
    <row r="21" spans="1:8">
      <c r="A21" s="4" t="s">
        <v>187</v>
      </c>
      <c r="B21" s="5" t="n">
        <v>5</v>
      </c>
      <c r="E21" s="5" t="n">
        <v>5</v>
      </c>
      <c r="H21" s="5" t="n">
        <v>5</v>
      </c>
    </row>
    <row r="22" spans="1:8">
      <c r="A22" s="4" t="s">
        <v>177</v>
      </c>
      <c r="B22" s="7" t="n">
        <v>4.6</v>
      </c>
      <c r="D22" s="7" t="n">
        <v>4.6</v>
      </c>
      <c r="H22" s="7" t="n">
        <v>4.6</v>
      </c>
    </row>
    <row r="23" spans="1:8">
      <c r="A23" s="4" t="s">
        <v>178</v>
      </c>
      <c r="C23" s="5" t="n">
        <v>362887</v>
      </c>
    </row>
    <row r="24" spans="1:8">
      <c r="A24" s="4" t="s">
        <v>143</v>
      </c>
      <c r="B24" s="7" t="n">
        <v>-54.3</v>
      </c>
      <c r="D24" s="7" t="n">
        <v>-54.3</v>
      </c>
      <c r="H24" s="7" t="n">
        <v>-54.3</v>
      </c>
    </row>
    <row r="25" spans="1:8">
      <c r="A25" s="4" t="s">
        <v>179</v>
      </c>
      <c r="C25" s="5" t="n">
        <v>-1258348</v>
      </c>
    </row>
    <row r="26" spans="1:8">
      <c r="A26" s="4" t="s">
        <v>144</v>
      </c>
      <c r="B26" s="7" t="n">
        <v>-32.2</v>
      </c>
      <c r="E26" s="7" t="n">
        <v>-32.2</v>
      </c>
      <c r="H26" s="7" t="n">
        <v>-32.2</v>
      </c>
    </row>
    <row r="27" spans="1:8">
      <c r="A27" s="4" t="s">
        <v>180</v>
      </c>
      <c r="G27" s="7" t="n">
        <v>-4.8</v>
      </c>
      <c r="H27" s="7" t="n">
        <v>-4.8</v>
      </c>
    </row>
    <row r="28" spans="1:8">
      <c r="A28" s="4" t="s">
        <v>181</v>
      </c>
      <c r="G28" s="7" t="n">
        <v>-0.1</v>
      </c>
      <c r="H28" s="7" t="n">
        <v>-0.1</v>
      </c>
    </row>
    <row r="29" spans="1:8">
      <c r="A29" s="4" t="s">
        <v>182</v>
      </c>
      <c r="B29" s="5" t="n">
        <v>7</v>
      </c>
      <c r="F29" s="5" t="n">
        <v>7</v>
      </c>
      <c r="G29" s="7" t="n">
        <v>-0.3</v>
      </c>
      <c r="H29" s="7" t="n">
        <v>6.7</v>
      </c>
    </row>
    <row r="30" spans="1:8">
      <c r="A30" s="4" t="s">
        <v>130</v>
      </c>
      <c r="B30" s="7" t="n">
        <v>1.8</v>
      </c>
      <c r="F30" s="7" t="n">
        <v>1.8</v>
      </c>
      <c r="G30" s="7" t="n">
        <v>0.3</v>
      </c>
      <c r="H30" s="7" t="n">
        <v>2.1</v>
      </c>
    </row>
    <row r="31" spans="1:8">
      <c r="A31" s="4" t="s">
        <v>97</v>
      </c>
      <c r="B31" s="7" t="n">
        <v>100.2</v>
      </c>
      <c r="E31" s="7" t="n">
        <v>100.2</v>
      </c>
      <c r="G31" s="5" t="n">
        <v>-1</v>
      </c>
      <c r="H31" s="7" t="n">
        <v>99.2</v>
      </c>
    </row>
    <row r="32" spans="1:8">
      <c r="A32" s="4" t="s">
        <v>188</v>
      </c>
      <c r="B32" s="6" t="n">
        <v>2641.2</v>
      </c>
      <c r="D32" s="6" t="n">
        <v>428.1</v>
      </c>
      <c r="E32" s="6" t="n">
        <v>2438.8</v>
      </c>
      <c r="F32" s="6" t="n">
        <v>-225.7</v>
      </c>
      <c r="G32" s="6" t="n">
        <v>19.7</v>
      </c>
      <c r="H32" s="6" t="n">
        <v>2660.9</v>
      </c>
    </row>
    <row r="33" spans="1:8">
      <c r="A33" s="4" t="s">
        <v>189</v>
      </c>
      <c r="C33" s="5" t="n">
        <v>836515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10:14Z</dcterms:created>
  <dcterms:modified xmlns:dcterms="http://purl.org/dc/terms/" xmlns:xsi="http://www.w3.org/2001/XMLSchema-instance" xsi:type="dcterms:W3CDTF">2019-04-26T17:10:14Z</dcterms:modified>
</cp:coreProperties>
</file>